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Othe"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Property and Equipment, Net" sheetId="12" state="visible" r:id="rId12"/>
    <sheet xmlns:r="http://schemas.openxmlformats.org/officeDocument/2006/relationships" name="Goodwill and Intangibles" sheetId="13" state="visible" r:id="rId13"/>
    <sheet xmlns:r="http://schemas.openxmlformats.org/officeDocument/2006/relationships" name="Long-Term Debt" sheetId="14" state="visible" r:id="rId14"/>
    <sheet xmlns:r="http://schemas.openxmlformats.org/officeDocument/2006/relationships" name="Shareholders_ Deficit" sheetId="15" state="visible" r:id="rId15"/>
    <sheet xmlns:r="http://schemas.openxmlformats.org/officeDocument/2006/relationships" name="Loss Per Share" sheetId="16" state="visible" r:id="rId16"/>
    <sheet xmlns:r="http://schemas.openxmlformats.org/officeDocument/2006/relationships" name="Equity Based Compensation" sheetId="17" state="visible" r:id="rId17"/>
    <sheet xmlns:r="http://schemas.openxmlformats.org/officeDocument/2006/relationships" name="Related-Party Transaction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Business Acquisitions (Tables)" sheetId="26" state="visible" r:id="rId26"/>
    <sheet xmlns:r="http://schemas.openxmlformats.org/officeDocument/2006/relationships" name="Property and Equipment, Net (Ta" sheetId="27" state="visible" r:id="rId27"/>
    <sheet xmlns:r="http://schemas.openxmlformats.org/officeDocument/2006/relationships" name="Goodwill and Intangibles (Table" sheetId="28" state="visible" r:id="rId28"/>
    <sheet xmlns:r="http://schemas.openxmlformats.org/officeDocument/2006/relationships" name="Long-Term Debt (Tables)" sheetId="29" state="visible" r:id="rId29"/>
    <sheet xmlns:r="http://schemas.openxmlformats.org/officeDocument/2006/relationships" name="Shareholders_ Deficit (Tables)" sheetId="30" state="visible" r:id="rId30"/>
    <sheet xmlns:r="http://schemas.openxmlformats.org/officeDocument/2006/relationships" name="Loss Per Share (Tables)" sheetId="31" state="visible" r:id="rId31"/>
    <sheet xmlns:r="http://schemas.openxmlformats.org/officeDocument/2006/relationships" name="Equity Based Compensation (Tabl"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Business Acquisitions (Details)" sheetId="38" state="visible" r:id="rId38"/>
    <sheet xmlns:r="http://schemas.openxmlformats.org/officeDocument/2006/relationships" name="Business Acquisitions (Detail_2"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Goodwill and Intangibles (Detai" sheetId="42" state="visible" r:id="rId42"/>
    <sheet xmlns:r="http://schemas.openxmlformats.org/officeDocument/2006/relationships" name="Goodwill and Intangibles (Det_2" sheetId="43" state="visible" r:id="rId43"/>
    <sheet xmlns:r="http://schemas.openxmlformats.org/officeDocument/2006/relationships" name="Goodwill and Intangibles (Det_3" sheetId="44" state="visible" r:id="rId44"/>
    <sheet xmlns:r="http://schemas.openxmlformats.org/officeDocument/2006/relationships" name="Goodwill and Intangibles (Det_4" sheetId="45" state="visible" r:id="rId45"/>
    <sheet xmlns:r="http://schemas.openxmlformats.org/officeDocument/2006/relationships" name="Long-Term Debt (Details)" sheetId="46" state="visible" r:id="rId46"/>
    <sheet xmlns:r="http://schemas.openxmlformats.org/officeDocument/2006/relationships" name="Long-Term Debt (Details) - Sche" sheetId="47" state="visible" r:id="rId47"/>
    <sheet xmlns:r="http://schemas.openxmlformats.org/officeDocument/2006/relationships" name="Long-Term Debt (Details) - Sc_2" sheetId="48" state="visible" r:id="rId48"/>
    <sheet xmlns:r="http://schemas.openxmlformats.org/officeDocument/2006/relationships" name="Shareholders_ Deficit (Details)" sheetId="49" state="visible" r:id="rId49"/>
    <sheet xmlns:r="http://schemas.openxmlformats.org/officeDocument/2006/relationships" name="Shareholders_ Deficit (Detail_2" sheetId="50" state="visible" r:id="rId50"/>
    <sheet xmlns:r="http://schemas.openxmlformats.org/officeDocument/2006/relationships" name="Loss Per Share (Details) - Sche" sheetId="51" state="visible" r:id="rId51"/>
    <sheet xmlns:r="http://schemas.openxmlformats.org/officeDocument/2006/relationships" name="Loss Per Share (Details) - Sc_2" sheetId="52" state="visible" r:id="rId52"/>
    <sheet xmlns:r="http://schemas.openxmlformats.org/officeDocument/2006/relationships" name="Equity Based Compensation (Deta" sheetId="53" state="visible" r:id="rId53"/>
    <sheet xmlns:r="http://schemas.openxmlformats.org/officeDocument/2006/relationships" name="Equity Based Compensation (De_2" sheetId="54" state="visible" r:id="rId54"/>
    <sheet xmlns:r="http://schemas.openxmlformats.org/officeDocument/2006/relationships" name="Related-Party Transactions (Det" sheetId="55" state="visible" r:id="rId55"/>
    <sheet xmlns:r="http://schemas.openxmlformats.org/officeDocument/2006/relationships" name="Employee Benefit Plans (Details"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Income Taxes (Details) - Sche_3"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Leases (Details) - Schedule o_3"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0, 2022</t>
        </is>
      </c>
      <c r="C2" s="2" t="inlineStr">
        <is>
          <t>Mar.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TLAS TECHNICAL CONSULTANTS, INC.</t>
        </is>
      </c>
      <c r="C4" s="4" t="inlineStr">
        <is>
          <t xml:space="preserve"> </t>
        </is>
      </c>
      <c r="D4" s="4" t="inlineStr">
        <is>
          <t xml:space="preserve"> </t>
        </is>
      </c>
    </row>
    <row r="5">
      <c r="A5" s="4" t="inlineStr">
        <is>
          <t>Trading Symbol</t>
        </is>
      </c>
      <c r="B5" s="4" t="inlineStr">
        <is>
          <t>ATCX</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Entity Public Float</t>
        </is>
      </c>
      <c r="B8" s="4" t="inlineStr">
        <is>
          <t xml:space="preserve"> </t>
        </is>
      </c>
      <c r="C8" s="4" t="inlineStr">
        <is>
          <t xml:space="preserve"> </t>
        </is>
      </c>
      <c r="D8" s="5" t="n">
        <v>198210597</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75114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0,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74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3-0808563</t>
        </is>
      </c>
      <c r="C27" s="4" t="inlineStr">
        <is>
          <t xml:space="preserve"> </t>
        </is>
      </c>
      <c r="D27" s="4" t="inlineStr">
        <is>
          <t xml:space="preserve"> </t>
        </is>
      </c>
    </row>
    <row r="28">
      <c r="A28" s="4" t="inlineStr">
        <is>
          <t>Entity Address, Address Line One</t>
        </is>
      </c>
      <c r="B28" s="4" t="inlineStr">
        <is>
          <t>13215 Bee Cave Parkway,</t>
        </is>
      </c>
      <c r="C28" s="4" t="inlineStr">
        <is>
          <t xml:space="preserve"> </t>
        </is>
      </c>
      <c r="D28" s="4" t="inlineStr">
        <is>
          <t xml:space="preserve"> </t>
        </is>
      </c>
    </row>
    <row r="29">
      <c r="A29" s="4" t="inlineStr">
        <is>
          <t>Entity Address, Address Line Two</t>
        </is>
      </c>
      <c r="B29" s="4" t="inlineStr">
        <is>
          <t>Building B,</t>
        </is>
      </c>
      <c r="C29" s="4" t="inlineStr">
        <is>
          <t xml:space="preserve"> </t>
        </is>
      </c>
      <c r="D29" s="4" t="inlineStr">
        <is>
          <t xml:space="preserve"> </t>
        </is>
      </c>
    </row>
    <row r="30">
      <c r="A30" s="4" t="inlineStr">
        <is>
          <t>Entity Address, Address Line Three</t>
        </is>
      </c>
      <c r="B30" s="4" t="inlineStr">
        <is>
          <t>Suite 230,</t>
        </is>
      </c>
      <c r="C30" s="4" t="inlineStr">
        <is>
          <t xml:space="preserve"> </t>
        </is>
      </c>
      <c r="D30" s="4" t="inlineStr">
        <is>
          <t xml:space="preserve"> </t>
        </is>
      </c>
    </row>
    <row r="31">
      <c r="A31" s="4" t="inlineStr">
        <is>
          <t>Entity Address, City or Town</t>
        </is>
      </c>
      <c r="B31" s="4" t="inlineStr">
        <is>
          <t>Austin</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8738</t>
        </is>
      </c>
      <c r="C33" s="4" t="inlineStr">
        <is>
          <t xml:space="preserve"> </t>
        </is>
      </c>
      <c r="D33" s="4" t="inlineStr">
        <is>
          <t xml:space="preserve"> </t>
        </is>
      </c>
    </row>
    <row r="34">
      <c r="A34" s="4" t="inlineStr">
        <is>
          <t>City Area Code</t>
        </is>
      </c>
      <c r="B34" s="4" t="inlineStr">
        <is>
          <t>(512)</t>
        </is>
      </c>
      <c r="C34" s="4" t="inlineStr">
        <is>
          <t xml:space="preserve"> </t>
        </is>
      </c>
      <c r="D34" s="4" t="inlineStr">
        <is>
          <t xml:space="preserve"> </t>
        </is>
      </c>
    </row>
    <row r="35">
      <c r="A35" s="4" t="inlineStr">
        <is>
          <t>Local Phone Number</t>
        </is>
      </c>
      <c r="B35" s="4" t="inlineStr">
        <is>
          <t>851-1501</t>
        </is>
      </c>
      <c r="C35" s="4" t="inlineStr">
        <is>
          <t xml:space="preserve"> </t>
        </is>
      </c>
      <c r="D35" s="4" t="inlineStr">
        <is>
          <t xml:space="preserve"> </t>
        </is>
      </c>
    </row>
    <row r="36">
      <c r="A36" s="4" t="inlineStr">
        <is>
          <t>Title of 12(b) Security</t>
        </is>
      </c>
      <c r="B36" s="4" t="inlineStr">
        <is>
          <t>Class A common stock, $0.0001 par value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8452047</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268253</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ccounts Receivable and Accrued Billings The Company records its trade
accounts receivable and unbilled receivables at their face amounts less allowances. On a periodic basis, the Company monitors the trade
accounts receivable and unbilled receivables from its customers for any collectability issues. The allowance for doubtful accounts is
established based on reviews of individual customer accounts, recent loss experience, current economic conditions, and other pertinent
factors. The Company writes off accounts after a determination has been made by management that the amounts at issue are no longer likely
to be collected, following the exercise of reasonable collection efforts, and upon management’s determination that the costs of
pursuing collection outweigh the likelihood of recovery. Payments subsequently received on such receivables are credited to the allowance
for doubtful accounts. As of December 30, 2022 and
December 31, 2021, the allowance for trade accounts receivable was $3.0 million and $3.3 million, respectively, while the allowance for
unbilled receivables was $0.5 million and $0.6 million, respectively. The allowances reflect the Company’s best estimate of collectability
risks on outstanding receivables and unbilled services. Property and Equipment Purchases of new assets
and costs of improvement to extend the useful life of existing assets are capitalized. Routine maintenance and repairs are charged to
expenses as incurred. When an asset is sold or retired, the costs and related accumulated depreciation and amortization are eliminated
from the accounts, and the resulting gains or losses on disposal are recognized in the accompanying Consolidated Statement of Operations.
The Company depreciates and amortizes its assets on a straight-line basis over the assets’ useful lives, which range from three
to ten years. Impairment of Long-Lived Assets The Company assesses long-lived
assets for impairment when events or circumstances indicate that the carrying value of an asset may not be recoverable. The Company recognizes
an impairment if the net book value of such assets exceeds the future undiscounted cash flows attributable to such assets. If an impairment
is indicated based on a comparison of the assets’ carrying amounts and the undiscounted cash flows, the impairment loss is measured
as the amount by which the carrying amounts of the assets exceed the respective fair values of the assets. There were no impairment charges
for the years ended December 30, 2022 and December 31, 2021. Goodwill Goodwill represents the excess
of the cost of net assets acquired over the fair value of the identifiable tangible and intangible assets acquired and liabilities assumed
in a business combination. In accordance with the provisions of Financial Accounting Standards Board (“FASB”) Accounting
Standards Codification (“ASC”) Topic 350, Intangibles – Goodwill and Other, we evaluate goodwill annually for impairment
on October 1, or whenever events or changes in circumstances indicate the asset may be impaired, using the quantitative metho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we
determine that this threshold is met, then performing the two-step quantitative impairment test is unnecessary. We may elect to bypass
the qualitative assessment and proceed directly to the quantitative test for any reporting unit. The two-step impairment test requires
a comparison of the carrying value of the assets and liabilities associated with a reporting unit, including goodwill, with the fair
value of the reporting unit. We determine fair value through the discounted cash flow method. We make certain subjective and complex
judgments in assessing whether an event of impairment of goodwill has occurred, including assumptions and estimates used to determine
the fair value of our reporting units. If the carrying value of our reporting unit exceeds the fair value of our reporting unit, we would
calculate the implied fair value as compared to the carrying value to determine the appropriate impairment charge, if any. There were
no impairment charges for the years ended December 30, 2022 and December 31, 2021. Revenue Recognition Below is a description of the
basic types of contracts from which the Company may earn revenue: Time and Materials Contracts Under the time and materials
(“T&amp;M”) arrangements, contract fees are based upon time and materials incurred. The contracts may be structured as basic
time and materials, cost plus a margin or time and materials subject to a maximum contract value (the “ceiling”). Due to
the potential limitation of the contract’s ceiling, the economic factors of the contracts subject to a ceiling differ from the
economic factors of basic T&amp;M and cost-plus contracts. The majority of the Company’s
contracts are for projects where it bills the client monthly at hourly billing or unit rates. The billing rates are determined by contract
terms. Under cost plus contracts, the Company charges its clients for contract related costs at cost, an agreed upon overhead rate plus
a fixed fee or rate. Under time and materials contracts
with a ceiling, the Company charges the clients for time and materials based upon the work performed however there is a ceiling or a
not to exceed value. There are often instances that a contract is modified to extend the contract value past the original or amended
ceiling. As the consideration is variable depending on the outcome of the contract renegotiation, the Company will estimate the total
contract price in accordance with the variable consideration guidelines and will only include consideration that it expects to receive
from the customer. When the Company is reaching the ceiling, the contract will be renegotiated, or we cease work when the maximum contract
value is reached. The Company will continue to work if it is probable that the contract will be extended. The Company is only entitled
to consideration for the work it has performed, and the ceiling amount is not a guaranteed contract value. Fixed Price Contracts Under fixed price contracts,
the Company’s clients may pay an agreed amount negotiated in advance for a specified scope of work. The Company is guaranteed to
receive the consideration to the extent that the Company delivers under the contract. The Company assesses contracts quarterly and may
recognize any expected future loss before actually incurring the loss. When the Company is expecting to reach the total consideration
under the contract or the scope of work changes, the Company will attempt to negotiate a change order. 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or changes in the amount of our compensation. Management evaluates when a change
order is probable based upon its experience in negotiating change orders, the customer’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if possible,
record all costs incurred to date, and determine, on a project-by-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The Company
evaluates claims on an individual basis and recognizes revenue it believes is probable to collect. Performance Obligations The majority of our contracts
have a single performance obligation as the promise to transfer the individual goods or services is not separately identifiable from
other promises in the contracts and, therefore, is not distinct. However, in some instances, we may also promise to provide distinct
goods or services within a contract, resulting in multiple performance obligations. For contracts with multiple performance obligations,
we allocate the contract transaction price to each performance obligation using the best estimate of the standalone selling price of
each distinct good or service in the contract. Typically, we sell a customer a specific service and use the expected cost plus a margin
approach to estimate the standalone selling price of each performance obligation.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bes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U.S. Federal Acquisition Regulations The Company has contracts with
the U.S. federal, state and local governments that contain provisions requiring compliance with the U.S. Federal Acquisition Regulations
(“FAR”). These regulations are generally applicable to all its contracts that are directly funded or partially funded by
pass through funds from the U.S. federal government. These provisions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government contracts are subject to termination
at the convenience of the government. Contracts typically provide for reimbursement of costs incurred and payment of fees earned through
the date of such termination. Government contracts that are
subject to the FAR are subject to audits performed by the Defense Contract Audit Agency (“DCAA”) and many other state governmental
agencies. As such, the Company’s overhead rates, cost proposals, incurred government contract costs and internal control systems
are subject to review. During the course of its audits, the DCAA or a state agency may question incurred costs if it believes the Company
has accounted for such costs in a manner inconsistent with the requirements of the FAR or Cost Accounting Standards and recommend that
the applicable contracting officer disallow such costs. Historically, the Company has not incurred significant disallowed costs because
of such audits. However, the Company can provide no assurance that the rate audits will not result in material disallowances of incurred
costs in the future. The Company provides for a refund liability to the extent that it expects to refund some of the consideration received
from a customer. The liability at December 30, 2022 and December 31, 2021 was $0, respectively. Disaggregation of Revenues As described further in Note
2 “Summary of Significant Accounting Policies”, the Company has one operating segment, Engineering, Testing, Inspection and
Other Consultative Services, which reflects how the Company is being managed. The Company provides public and private sector clients
with comprehensive support in managing large-scale infrastructure improvement programs including engineering, design, program development/management,
compliance services, acquisition, and project control services, as well as construction engineering and inspection and materials testing. All services performed by the
Company are rendered in the United States and its territories via two contract types, time and materials or fixed price contracts. Cash Flows The Company has presented its
cash flows using the indirect method and considers all highly liquid investments with original maturities of three months or less at
acquisition to be cash equivalents. At times, our cash and cash equivalents may be uninsured or in deposit accounts that exceed the Federal
Deposit Insurance lim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ncentration of Credit Risk Financial instruments, which
potentially subject the Company to concentrations of credit risk, consist principally of trade accounts receivable. These risks primarily
relate to the concentration of customers who are large, governmental customers and regional governmental customers. The Company performs
ongoing credit evaluations of its customers’ financial condition and generally requires no collateral. Fair Value of Financial Instruments ASC Topic 820, Fair Value Measurements
(“ASC 820”),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 Level 1 — Inputs utilize quoted
prices (unadjusted) in active markets for identical assets or liabilities that management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has various financial
instruments, including cash and cash equivalents, accounts receivable and payable, accrued liabilities, and long-term debt. The carrying
value of the Company’s cash and cash equivalents, accounts receivable, and payable and accrued liabilities approximate their fair
value due to their short-term nature. The Company believes that the aggregate fair values of its long-term debt approximates their carrying
amounts as the interest rates on the debt are either reset on a frequent basis or reflect current market rates. See Note 6 for a discussion
of interest rate cap fair value.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The allocation of the purchase price to identifiable intangible assets is based on valuations
performed to determine the fair values of such assets as of the acquisition dates. Depending on the size and complexity of the acquisition,
the Company may engage a third-party independent valuation specialist to assist in management’s determination of fair values of
tangible and intangible assets acquired and liabilities assumed.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 Changes in the estimated fair value of contingent earnout payments are included in operating expenses in
the accompanying Consolidated Statements of Operations.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The Company reviews and re-assesse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as Level 3 inputs. The Company uses a probability-weighted
discounted cash flow approach as a valuation technique to determine the fair value of the contingent consideration liabilities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consideration liabilities. Ultimately, the liability will be equivalent to the amount paid, and
the difference between the fair value estimate on the acquisition date and amount paid will be recorded in earnings. The Company records
the current portion of contingent consideration liability within other current liabilities and the noncurrent portion of contingent consideration
liability within other long-term liabilities within its Consolidated Balance Sheet. The following table summarizes
the changes in the fair value of estimated contingent consideration:
Contingent consideration, as of December 31, 2021 $ 31,461
Additions for acquisitions 1,611
Adjustment to liability for changes in fair value (1,518 )
Reduction of liability for payment made (8,426 )
Total contingent consideration, as of December 30, 2022 23,128
Current portion of contingent consideration (14,158 )
Contingent consideration, less current portion $ 8,970 The Company may at its discretion
settle the contingent consideration with cash, common shares or a combination of cash and common shares. During the year ended December
30, 2022, we settled a portion of the $8.4 million payment with shares of Class A common stock. Equity Based Compensation The Company recognizes the cost
of services received in an equity-based payment transaction with an employee as services are received and records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the Company is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in exchange
for an award. Equity compensation was $7.4
million and $3.6 million for years ended December 30, 2022 and December 31, 2021, respectively. Income Taxes The Company accounts for income
taxes in accordance with the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determining the need for a valuation allowance,
management reviews both positive and negative evidence, including current and historical results of operations, future income projections,
scheduled reversals of deferred tax amounts, availability of carrybacks, and potential tax planning strategies. Based on our assessment,
we have concluded that a portion of the deferred tax assets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Segment The Company has one operating
and reporting segment, Engineering, Testing, Inspection and Other Consultative Services. This financial information is reviewed regularly
by our chief operating decision maker to assess performance and make decisions regarding the allocation of resources and is equivalent
to our consolidated information. Our chief operating decision maker does not review below the consolidated level. Our chief operating
decision maker is our Chief Executive Officer. Recent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and we adopted
and implemented the standard on January 1, 2022 with a modified retrospective transition approach, as permitted, applying the new standard
to all leases existing at the date of initial application. Consequently, financial information will not be updated and the disclosures
required under the new standard will not be provided for dates and periods before January 1, 2022.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adoption of this standard had a material effect on our balance sheet, the most significant effects relating to (1) the recognition of
new ROU assets and lease liabilities on our balance sheet for our office, vehicles and equipment operating leases and; (2) providing
significant new disclosures about our leasing activities. See Note 14 for further information. In June 2016, the FASB issued
ASU 2016-13, Financial Instruments (Topic 326) - Credit Losses: Measurement of Credit Losses on Financial Instruments,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after
December 15, 2022. The Company is in the process of assessing the impact of this ASU on our consolidated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0, 2022</t>
        </is>
      </c>
    </row>
    <row r="3">
      <c r="A3" s="3" t="inlineStr">
        <is>
          <t>Business Acquisitions [Abstract]</t>
        </is>
      </c>
      <c r="B3" s="4" t="inlineStr">
        <is>
          <t xml:space="preserve"> </t>
        </is>
      </c>
    </row>
    <row r="4">
      <c r="A4" s="4" t="inlineStr">
        <is>
          <t>BUSINESS ACQUISITIONS</t>
        </is>
      </c>
      <c r="B4" s="4" t="inlineStr">
        <is>
          <t xml:space="preserve">NOTE 3 – BUSINESS ACQUISITIONS In April 2021, the Company acquired
Atlantic Engineering Laboratories, Inc. and Atlantic Engineering Laboratories of New York, Inc. (collectively, “AEL”) for
cash and an amount of equity consideration totaling $24.5 million, plus an earnout of up to $13.5 million. The Company issued 738,566
shares of Class A common stock to the former owner of AEL, which represented $7.5 million of the total consideration paid. AEL is a materials
testing and inspection firm based in Avenel, New Jersey, and provides steel, concrete, soil and other testing and inspection services
to a diverse mix of public and private clients primarily in New York and New Jersey. AEL added approximately 290 professionals to the
Company’s workforce and is expected to strengthen the Company’s materials testing and inspection services in the Northeast.
Total consideration may also be increased or decreased based on results in future years. Final value will be subject to the resolution
of certain contingencies. In July 2021, the Company acquired
O’Neill Services Group (“O’Neill), a quality assurance and environmental services firm that services clients throughout
the Pacific Northwest. O’Neill, headquartered in Redmond, Washington, employs 90 people and received $24.4 million in the form
of cash and stock consideration, plus an earnout of up to $16.0 million. The Company issued 653,728 shares of Class A common stock which
represented $6.5 million of the total consideration received. Total consideration may also be increased or decreased based on results
in future years. Final value will be subject to the resolution of certain contingencies. In March 2022, the Company acquired
TranSmart Technologies, Inc. (“TranSmart”) for an initial purchase price of $26.3 million which was paid in a combination
of cash and shares of our Class A common stock, plus an earnout of up to $7.0 million. TranSmart specializes in Intelligent Transportation
Systems (ITS) and engineering for transportation agencies and customers throughout the Midwest. TranSmart was founded in 1986 and is
headquartered in Chicago, Illinois employs approximately 100 employees specializing in ITS, engineering, design and construction/program
management services. The Company issued 872,752 of Class A common stock which represented $9.5 million of the total consideration received.
Total consideration may also be increased or decreased based on results in future years. Final value will be subject to the resolution
of certain contingencies. In March 2022, the Company acquired
1 Alliance Geomatics, LLC (“1 Alliance”) for an initial purchase price of $17.5 million which was paid in a combination of
cash and shares of our Class A common stock, plus an earnout of up to $8.3 million. 1 Alliance is a provider of geospatial services to
transportation and water resources clients from its four offices within the Pacific Northwest. 1 Alliance, based in Bellevue, Washington,
was founded in 2012 and employs approximately 70 people. The Company issued 355,649 of Class A common stock which represented $4.0 million
of the total consideration received. Total consideration may also be increased or decreased based on results in future years. Final value
will be subject to the resolution of certain contingencies. Acquisition costs of approximately
$0.5 million and $1.1 million have been expensed in the years ended December 30, 2022 and December 31, 2021, respectively, in the Consolidated
Statement of Operations within operating expenses. The following table summarizes the fair values of
the assets acquired and liabilities assumed as of the acquisition (in thousands):
AEL O’Neill TranSmart 1 Alliance
Cash $ 684 $ 1,608 1,199 1,396
Accounts receivable 6,026 4,201 6,072 2,374
Unbilled receivable 858 - 2,229 2,212
Property and equipment 52 1,049 304 1,692
Other current and long-term assets 130 - 143 166
Intangible assets 13,816 22,735 18,063 8,608
Liabilities (3,065 ) (1,546 ) (1,961 ) (806 )
Net assets acquired $ 18,501 28,047 26,049 15,642
Consideration paid (cash and equity consideration) $ 24,502 $ 24,369 25,857 16,332
Contingent earnout liability at
fair value (cash) 7,045 7,106 477 1,134
Total Consideration 31,547 31,475 26,334 17,466
Excess consideration over the amounts
assigned to the net assets acquired (goodwill) $ 13,046 3,428 285 1,8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0, 2022</t>
        </is>
      </c>
    </row>
    <row r="3">
      <c r="A3" s="3" t="inlineStr">
        <is>
          <t>Property, Plant and Equipment [Abstract]</t>
        </is>
      </c>
      <c r="B3" s="4" t="inlineStr">
        <is>
          <t xml:space="preserve"> </t>
        </is>
      </c>
    </row>
    <row r="4">
      <c r="A4" s="4" t="inlineStr">
        <is>
          <t>PROPERTY AND EQUIPMENT, NET</t>
        </is>
      </c>
      <c r="B4" s="4" t="inlineStr">
        <is>
          <t>NOTE 4 – PROPERTY AND EQUIPMENT, NET The Company depreciates
and amortizes its assets on a straight-line basis over the assets’ useful lives, which range from three to ten years. Property
and equipment consist of the following:
December 30, December 31, Average
2022 2021 Life
Furniture and fixtures $ 4,748 $ 3,914 3-5 years
Equipment and vehicles 42,878 39,222 3-10 years
Computers 23,885 21,055 3-7 years
Leasehold improvements 6,179 5,925 3-5 years
Construction in progress 1,912 980
Accumulated depreciation and amortization (64,574 ) (57,339 )
$ 15,028 $ 13,757 Depreciation and amortization
expense, related to property and equipment, was $8.9 million and $6.0 million for the years ended December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t>
        </is>
      </c>
      <c r="B1" s="2" t="inlineStr">
        <is>
          <t>12 Months Ended</t>
        </is>
      </c>
    </row>
    <row r="2">
      <c r="B2" s="2" t="inlineStr">
        <is>
          <t>Dec. 30, 2022</t>
        </is>
      </c>
    </row>
    <row r="3">
      <c r="A3" s="3" t="inlineStr">
        <is>
          <t>Goodwill and Intangibles [Abstract]</t>
        </is>
      </c>
      <c r="B3" s="4" t="inlineStr">
        <is>
          <t xml:space="preserve"> </t>
        </is>
      </c>
    </row>
    <row r="4">
      <c r="A4" s="4" t="inlineStr">
        <is>
          <t>GOODWILL AND INTANGIBLES</t>
        </is>
      </c>
      <c r="B4" s="4" t="inlineStr">
        <is>
          <t xml:space="preserve">NOTE 5 – GOODWILL AND INTANGIBLES The carrying amount, including
changes therein, of goodwill was as follows:
Balance as of December 31, 2021 $ 124,348
Acquisitions 2,109
Measurement period adjustments 236
Balance as of December 30, 2022 $ 126,693 The Company did not recognize
any impairments of goodwill during the years ended December 30, 2022 or December 31, 2021. Intangible assets as of December
30, 2022 and December 31, 2021 consist of the following:
December 30, 2022 December 31, 2021 Remaining
Gross Accumulated Net book Gross Accumulated Net book useful life
Definite life intangible assets:
Customer relationships $ 174,026 $ (63,713 ) $ 110,313 $ 149,917 $ (47,310 ) $ 102,607 7.1
Tradenames 28,143 (23,978 ) 4,165 25,580 (20,890 ) 4,690 1.7
Non-competes 600 (600 ) - 600 (583 ) 17 0.0
Total intangibles $ 202,769 $ (88,291 ) $ 114,478 $ 176,097 $ (68,783 ) $ 107,314 Amortization expense was $19.5
million and $15.2 million for the years ended December 30, 2022 and December 31, 2021, respectively. Amortization of intangible assets
for the next five years and thereafter is expected to be as follows:
2023 $ 19,574
2024 18,224
2025 17,083
2026 16,905
2027 15,247
Thereafter 27,445
$ 114,4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0, 2022</t>
        </is>
      </c>
    </row>
    <row r="3">
      <c r="A3" s="3" t="inlineStr">
        <is>
          <t>Long-Term Debt [Abstract]</t>
        </is>
      </c>
      <c r="B3" s="4" t="inlineStr">
        <is>
          <t xml:space="preserve"> </t>
        </is>
      </c>
    </row>
    <row r="4">
      <c r="A4" s="4" t="inlineStr">
        <is>
          <t>LONG-TERM DEBT</t>
        </is>
      </c>
      <c r="B4" s="4" t="inlineStr">
        <is>
          <t>NOTE 6 – LONG-TERM DEBT On February 25, 2021, Atlas
Intermediate, as the borrower, entered into two new credit facilities consisting of (i) a $432.0 million senior secured term loan at
closing and, subject to the satisfaction of certain terms and conditions, a committed delayed draw term loan facility to be used for
future acquisitions, within 18 month of February 25, 2021 and subject to certain conditions, in an aggregate principal amount of up to
$75.0 million, of which $61 million has been used ($26.0 million in connection with the acquisitions in the first quarter of 2022) and
the remaining $14 million is unavailable as the 18 month period has expired, and an uncommitted incremental term loan facility that may
be incurred after closing (the “Term Loan”) pursuant to a Credit Agreement dated February 25, 2021, by and among Holdings,
Atlas Intermediate, Wilmington Trust, National Association, as administrative agent and collateral agent, and certain lenders thereto,
including certain Blackstone entities, which may include, Blackstone Alternative Credit Advisors LP, and its managed funds and accounts,
and its affiliates, Blackstone Holdings Finance Co. L.L.C. and its affiliates, and/or certain other of their respective funds, accounts,
clients managed, advised or sub-advised, or any of their respective affiliates (the “Term Loan Agreement”) and (ii) a $40.0
million senior secured revolver which aggregate principal amount may be increased, subject to the satisfaction of certain terms and conditions,
including obtaining commitments therefor, by up to $20.0 million (the “Revolver”) pursuant to the Credit Agreement dated
February 25, 2021, by and among Holdings, Intermediate, JPMorgan Chase Bank, N.A., as administrative agent, swingline lender, issuing
bank, lender, sole bookrunner and sole lead arranger (the “ABL Revolver Agreement,” and together with the Term Loan Agreement,
collectively the “Credit Agreements”). The Term Loan Agreement refinances the Atlas Credit Agreement dated as of February
14, 2020, with Macquarie Capital Funding LLC, as administrative agent and certain lenders, which repayment was effectuated partially
in cash and partially by way of a cashless exchange of existing term loans and preferred equity for Term Loans. The Term Loan Agreement and
ABL Revolver Agreement are collectively referred to as the “Credit Agreements” by the Company. The initial Term Loan will mature
on February 25, 2028 and the Revolver will mature on February 25, 2026. On August 4, 2022, Holdings,
Intermediate, certain subsidiaries of Holdings (collectively with Holdings and Intermediate, the “Loan Parties”) and the
Administrative Agent (as defined below) entered into the First Amendment to Credit Agreement (the “Credit Agreement Amendment”),
which amends that certain Credit Agreement, dated as of February 25, 2021 by and among the Loan Parties and JPMorgan Chase Bank, N.A.,
as administrative agent, swingline lender, issuing bank, lender, sole bookrunner and sole lead arranger (the “Administrative Agent”).
The Credit Agreement Amendment amended the Credit Agreement to, among other matters, increase the revolving credit facility thereunder
by $20.0 million to an aggregate principal amount of $60.0 million. Interest on any outstanding
borrowings is payable monthly under the ABL Revolver Agreement, quarterly under the Term Loan Agreement or, in each case, at the end
of the applicable interest period in arrears. The cash interest rates under the Term Loan Agreement will be equal to either (i) the Adjusted
LIBO Rate (as defined in the Term Loan Agreement), plus 5.50%, or (ii) an Alternate Base Rate (as defined in the Term Loan Agreement),
plus 4.50%. In addition, the term loan requires an additional 2.0% interest that can be made at the option of the Company in cash or
payment-in-kind (PIK). The interest rates under the ABL Revolver Agreement will be equal to either (i) the Adjusted LIBO Rate (as defined
in the ABL Revolver Agreement), plus 2.50%, or (ii) the ABR (as defined in the ABL Revolver Agreement), plus 1.50%. The Credit Agreements are guaranteed
by Holdings and secured by (i) in the case of the ABL Revolver Agreement, a first priority security interest in the current assets, including
accounts receivable, of Holdings, Intermediate and its subsidiaries and (ii) in the case of the Term Loan Agreement, a pledge of the
equity interests of the subsidiaries of Holdings and Intermediate, and subject to the first lien security interest on current assets
under the Revolver, a first priority lien on substantially all other assets of Holdings, Intermediate and all of their direct and indirect
subsidiaries. The Term Loan Agreement contains
a financial covenant which requires Holdings, Atlas Intermediate and all of their direct and indirect subsidiaries on a consolidated
basis to maintain a Total Net Leverage Ratio (as defined in each Credit Agreement) tested on a quarterly basis that does not exceed (i)
8.25 to 1.00 with respect to the fiscal quarters ending on April 2, 2021 and July 2, 2021, (ii) 8.00 to 1.00 for the fiscal quarters
ending October 1, 2021 and December 31, 2021, (iii) 7.50 to 1.00 for the fiscal quarters ending April 1, 2022 and July 1, 2022, (iv)
7.25 to 1.00 for the fiscal quarters ending September 30, 2022 and December 30, 2022, (v) 7.00 to 1.00 for the fiscal quarters ending
March 31, 2023 and June 30, 2023, (vi) 6.75 to 1.00 for the fiscal quarters ending September 29, 2023 and December 29, 2023, and (vii)
6.50 to 1.00 for March 29, 2024 and each fiscal quarter ending thereafter. The ABL Revolver Agreement contains
a “springing” financial covenant which requires Holdings, Intermediate and all their direct and indirect subsidiaries on
a consolidated basis to maintain a Fixed Charge Coverage Ratio (as defined in the ABL Revolver Agreement) of no less than 1.10 to 1.00
when the outstanding principal amount of loans under the Revolver exceeds $0 or the aggregate exposure for letters of credit under the
Revolver exceeds $5.0 million. The Company has been in compliance
with the terms of the Atlas Credit Facility and Atlas Credit Agreement as of December 30, 2022 and December 31, 2021, respectively. Long-term debt consisted of
the following:
December 30, December 31,
Atlas 2021
credit agreement - term loan $ 489,368 $ 467,000
Atlas 2021 credit agreement
– revolving 12,998 -
Atlas 2021 credit agreement
– PIK 8,852 6,392
Subtotal 511,218 473,392
Less: Loan costs, net (6,951 ) (7,593 )
Less current maturities
of long-term debt (4,930 ) (3,606 )
Long-term debt $ 499,337 $ 462,193 Aggregate principal payments on debt subsequent to
December 30, 2022, are as follows (amounts in thousands):
2023 $ 4,930
2024 4,930
2025 4,930
2026 4,930
2027 4,930
Thereafter 486,568
$ 511,218 The 2021 Atlas Credit agreement requires annual amortization
of principal and interest amounts of 1% or 2.5% depending on certain ratios. The Company is currently within the ratio that requires
1% annual amortization and expects to remain at the 1% level. Principal repayments commenced during the Company’s second quarter
2022. Interest Rate Cap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ash flow. The Company hedges the interest rate fluctuations on debt obligations through an interest rate
cap agreement. The Company records this agreement at fair value as an asset in its consolidated balance sheet. Based on the inherent
nature of an interest rate cap, the instrument can never result in a liability to the Company. As the derivative is designated and qualifies
as a cash flow hedge, the gains or losses on the interest rate cap agreement are recorded in stockholders’ equity as a component
of OCI, net of tax. Reclassifications of the gains and losses on the interest rate cap agreement into earnings are recorded as part of
interest expense in the consolidated statements of operations as the Company makes its interest payments on the hedged portion of its
senior secured credit facilities. Fair value is determined based on estimated amounts that would be received or paid to terminate the
contracts at the reporting date based on quoted market prices. In June 2022, the Company entered
into a deferred premium interest rate cap which limits the Adjusted LIBOR rate noted above to 3%. The interest rate cap hedges $500.0
million of debt and has a three-year term and will be paid for monthly at an annual rate of 0.69% or approximately $10.5 million over
the three-year period. This interest rate cap limits the overall interest rate on the Term Loan from exceeding 11.2% (Adjusted LIBOR
of 3% maximum plus 5.50% plus the additional 2.0% cash or payment-in-kind plus the 0.69% cost of the interest rate cap). The Company
uses interest rate related derivative instruments to manage its exposure to changes in interest rates on its variable-rate debt instruments.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the Company’s
derivative instruments is managed by establishing and monitoring parameters that limit the types and degree of market risk that may be
undertaken. As a result, the Company initially
recorded an asset and a corresponding liability of $10.5 million representing the fair value of the interest rate cap and the remaining
payments of the deferred premium. Six monthly payments have been made as of December 30, 2022. The fair value of the interest rate cap
as of December 30, 2022 increased by $9.1 million and therefore there was a gain of $11.5 million recorded in OCI for the year ended
December 30, 2022. The asset is included in other long-term assets and the liability is recorded as an other current liability of $3.4
million and an other long-term liability of $4.9 million as of Dec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0, 2022</t>
        </is>
      </c>
    </row>
    <row r="3">
      <c r="A3" s="3" t="inlineStr">
        <is>
          <t>Stockholders' Equity Note [Abstract]</t>
        </is>
      </c>
      <c r="B3" s="4" t="inlineStr">
        <is>
          <t xml:space="preserve"> </t>
        </is>
      </c>
    </row>
    <row r="4">
      <c r="A4" s="4" t="inlineStr">
        <is>
          <t>SHAREHOLDERS’ DEFICIT</t>
        </is>
      </c>
      <c r="B4" s="4" t="inlineStr">
        <is>
          <t>NOTE 7 – SHAREHOLDERS’ DEFICIT Shares Outstanding The following table summarizes
the changes in the outstanding stock from December 31, 2021 through December 30, 2022:
Class A Class B
Beginning balance at December 31, 2021 33,645,212 3,328,101
Issuances 2,018,867 186,368
Transfers to Class A from Class B 2,168,257 (2,168,257 )
Shares Outstanding at December 30, 2022 37,832,336 1,346,212 Class A Common Stock Class B Common Stock Non-controlling Interest As of December 30, 2022 and
December 31, 2021, the Company ownership and voting structure was comprised of holders of our Class A common stock that participate 100%
in the results of Atlas Technical Consultants, Inc. and 96.6% and 91.0%, respectively, in Atlas Intermediate and its subsidiaries and
holders of our Class B common stock that participate in the results of Atlas Intermediate and its subsidiaries until their Class B common
stock is converted to Class A common stock. The holders of our Class B common stock participate in 3.4% and 9.0% as of December 30, 2022
and December 31, 2021, respectively, of Atlas Intermediate and its subsidiaries. Due to the participation of
the holders of our Class B common stock in the results of Atlas Intermediate and subsidiaries, a non-controlling interest was deemed
to exist. Non-controlling ownership interests in Atlas Intermediate and its subsidiaries are presented in the Consolidated Balance Sheet
within shareholders’ equity as a separate component. In addition, consolidated net income includes earnings attributable to both
the shareholders and the non-controlling interests. We have distributed $0.8 million
and $0.8 million during the years ended December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0, 2022</t>
        </is>
      </c>
    </row>
    <row r="3">
      <c r="A3" s="3" t="inlineStr">
        <is>
          <t>Earnings Per Share [Abstract]</t>
        </is>
      </c>
      <c r="B3" s="4" t="inlineStr">
        <is>
          <t xml:space="preserve"> </t>
        </is>
      </c>
    </row>
    <row r="4">
      <c r="A4" s="4" t="inlineStr">
        <is>
          <t>LOSS PER SHARE</t>
        </is>
      </c>
      <c r="B4" s="4" t="inlineStr">
        <is>
          <t>NOTE 8 – LOSS PER SHARE Loss per share was calculated
as follows:
For the Year Ended
December 30, December 31,
Numerator:
Net loss $ (8,070 ) $ (29,705 )
Provision for non-controlling interest 565 13,216
Redeemable preferred stock dividends - (5,899 )
Net loss attributable to Class A common shares - basic and diluted $ (7,505 ) $ (22,388 )
Denominator:
Weighted average shares outstanding - basic and diluted 36,308,926 27,799,511
Net loss per Class A common share, basic and diluted $ (0.21 ) $ (0.81 ) The Class B common shares are
excluded as these shareholders do not share in the income of Atlas Technical Consultants, Inc. and represent a non-controlling interest
in the results of Atlas Intermediate and its subsidiaries. Please refer to Note 7 “Shareholders’ Deficit”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Based Compensation</t>
        </is>
      </c>
      <c r="B1" s="2" t="inlineStr">
        <is>
          <t>12 Months Ended</t>
        </is>
      </c>
    </row>
    <row r="2">
      <c r="B2" s="2" t="inlineStr">
        <is>
          <t>Dec. 30, 2022</t>
        </is>
      </c>
    </row>
    <row r="3">
      <c r="A3" s="3" t="inlineStr">
        <is>
          <t>Equity Based Compensation [Abstract]</t>
        </is>
      </c>
      <c r="B3" s="4" t="inlineStr">
        <is>
          <t xml:space="preserve"> </t>
        </is>
      </c>
    </row>
    <row r="4">
      <c r="A4" s="4" t="inlineStr">
        <is>
          <t>EQUITY BASED COMPENSATION</t>
        </is>
      </c>
      <c r="B4" s="4" t="inlineStr">
        <is>
          <t>NOTE 9 – EQUITY BASED COMPENSATION Equity based compensation was
$7.4 million and $3.6 million for the years ended December 30, 2022 and December 31, 2021, respectively. The Company granted restricted
stock units (“RSUs”) and performance stock units (“PSUs”) during 2022 and 2021 to reward, motivate and retain
selected management personnel. An additional grant of RSUs
was made to a member of the Company’s leadership team on December 31, 2020 to reflect an increase in responsibility. The Company granted its Board
of Directors RSUs during 2022 and 2021 as part of their annual board compensation packages. The Company estimates forfeitures
of its stock awards. Actual forfeitures may differ from those estimates. The Company currently estimates its forfeitures as 3% of the
RSUs awards granted each year but will continue to reassess its estimate on a quarterly basis. Restricted and Performance Share Units During the second quarters
of 2021 and 2020, the Company awarded 378,353 and 510,136 restricted share units (“RSUs”) to approximately ninety employees
at a grant day fair market value of $11.42 and $8.95 per share, respectively. The Company estimates the fair value of the RSUs as the
closing price of the Company’s Class A common stock on the grant date of the award, which is expensed over the applicable vesting
period. The fair market value on the date of issuance was $4.3 million and $4.6 million for the 2021 and 2020 grants, respectively. The
vesting period for these RSUs is equal annual tranches, pro-ratably over three years, and there is no performance requirement attached
to the RSUs other than continued service to the Company. During the first and second
quarters of 2022, the Company awarded grants of 92,649, 483,025, 3,851, and 74,189 restricted share units (“RSUs”) at a grant
day fair market value of $11.32, $12.21, $6.43 and $5.26 per share, respectively. The Company estimates the fair value of the RSUs as
the closing price of the Company’s Class A common stock on the grant date of the award, which is expensed over the applicable vesting
period. The fair market value on the date of issuance was $7.1 million for the 2022 grants. The vesting period for these RSUs is equal
annual tranches, pro-ratably over three years, and there is no performance requirement attached to the RSUs other than continued service
to the Company. On January 29, 2021, the Company
granted to a member of its executive team 75,000 RSUs of the Company’s Class A common stock, par value $0.0001, retroactive to
December 31, 2020. The value of these RSUs approximated $0.5 million and is set to cliff vest on December 31, 2022. On March 3, 2021, the Company
granted to its Board of Directors 54,053 RSUs with a one-year vesting period and a grant date fair market value of $9.00 per share. There
are no performance requirements to these RSUs other than continued service to the Company throughout the one-year vesting period. The
value of this grant was $0.5 million. On March 18, 2022, the Company
granted to its Board of Directors 53,261 RSUs with a one-year vesting period and a grant date fair market value of $12.21 per share.
There are no performance requirements to these RSUs other than continued service to the Company throughout the one-year vesting period.
The value of this grant was $0.7 million. During the second quarter
of 2021, the Company awarded 182,763 performance share units (“PSUs”) to its leadership team. The PSUs have both performance
and market conditions that are required to be met for the shares to vest. The split between performance and market conditions is approximately
66.7% and 33.3%, respectively. If the conditions are met, the shares will cliff vest on the third anniversary of the award date. The
Company has accounted for the portion of the award tied to the achievement of performance conditions based upon share price of $11.38
on the date of issuance and the probable number of shares anticipated to vest and accounted for the shares tied to market conditions
based upon the fair market value as calculated in a Monte Carlo simulation. The Company will assess the probability of the performance
conditions being achieved each quarter and adjust recorded stock compensation expense as appropriate. The fair market value as of the
grant date was $1.4 million and $1.2 million for the performance and market based share units, respectively. On March 18, 2022, the Company
awarded 170,570 performance share units (“PSUs”) to its leadership team. The PSUs have both performance and market conditions
that are required to be met for the shares to vest. The split between performance and market conditions is approximately 66.7% and 33.3%,
respectively. If the conditions are met, the shares will cliff vest on the third anniversary of the award date. The Company has accounted
for the portion of the award tied to the achievement of performance conditions based upon share price of $12.21 on the date of issuance
and the probable number of shares anticipated to vest and accounted for the shares tied to market conditions based upon the fair market
value as calculated in a Monte Carlo simulation. The Company will assess the probability of the performance conditions being achieved
each quarter and adjust recorded stock compensation expense as appropriate. The fair market value as of the grant date was $1.4 million
and $1.1 million for the performance and market based share units, respectively. The Company estimates forfeitures
of its stock awards. Actual forfeitures may differ from those estimates. The Company currently estimates its forfeitures as 3% of the
RSUs awards granted each year but will continue to reassess its estimate on a quarterly basis. A summary of our RSU and PSU
activity is as follows:
RSU PSU
Number of Weighted-Average Number of Weighted-Average
Nonvested balance as of December 31, 2020 585 8.70 - -
Granted 432 11.12 183 14.06
Vested (159 ) 8.95 -
Forfeited (12 ) 8.95 -
Estimated forfeiture (27 ) 10.00 -
Nonvested balance as of December 31, 2021 819 $ 9.88 183 $ 14.06
Granted 746 11.26 171 14.61
Vested (412 ) 9.53 (5 ) 14.09
Forfeited (104 ) 10.97 (27 ) 14.27
Estimated forfeiture (22 ) - - -
Nonvested balance as of December 30, 2022 1,027 $ 11.13 322 $ 14.33 Price-Vested Stock Options During the third quarter of
2021, the Company awarded 547,943 of price-vested stock options (the “options” or “stock options”) in aggregate
to its Chief Executive, Chief Financial, and Chief Strategy Officers (collectively the “option awardees”). These options
vested equally in four tranches on the second, third, fourth and fifth anniversary of the option grant date and is dependent upon the
option awardees remaining employed by the Company and the stock price on the applicable tranche anniversary to be equal to or exceed
a prescribed share price within the stock option agreement. The strike price of each option for each tranche is $10.50, which was the
Company’s closing stock price on the option grant date. The Company has valued the options at fair market value based upon a Monte
Carlo with Geometric Brown Motion simulation and will recognize the compensation cost for each tranche over a range of 5.17 to 5.93 years
with values per option ranging from $2.29 to $3.55. The fair market value of the options as of the grant date was $1.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0, 2022</t>
        </is>
      </c>
    </row>
    <row r="3">
      <c r="A3" s="3" t="inlineStr">
        <is>
          <t>Related Party Transactions [Abstract]</t>
        </is>
      </c>
      <c r="B3" s="4" t="inlineStr">
        <is>
          <t xml:space="preserve"> </t>
        </is>
      </c>
    </row>
    <row r="4">
      <c r="A4" s="4" t="inlineStr">
        <is>
          <t>RELATED-PARTY TRANSACTIONS</t>
        </is>
      </c>
      <c r="B4" s="4" t="inlineStr">
        <is>
          <t xml:space="preserve">NOTE 10 – RELATED-PARTY TRANSACTIONS During the years ended December
30, 2022 and December 31, 2021, the Company leased office space at fair value from former owners of acquired companies that became shareholders
and/or officers of the Company. The Company recognized lease expenses under these leases within the Consolidated Statements of Operations
in the amount of $0.8 million and $0.9 million for the years ended December 30, 2022 and December 31, 2021, respectively. During the years ended December
30, 2022 and December 31, 2021, the Company performed certain environmental consulting work for an affiliate of one of its principal
shareholders or members and collected fees related to these services in the amount of $0.1 million and $0.1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t>
        </is>
      </c>
      <c r="B1" s="2" t="inlineStr">
        <is>
          <t>12 Months Ended</t>
        </is>
      </c>
    </row>
    <row r="2">
      <c r="B2" s="2" t="inlineStr">
        <is>
          <t>Dec. 30, 2022</t>
        </is>
      </c>
    </row>
    <row r="3">
      <c r="A3" s="3" t="inlineStr">
        <is>
          <t>Employee Benefit Plan [Abstract]</t>
        </is>
      </c>
      <c r="B3" s="4" t="inlineStr">
        <is>
          <t xml:space="preserve"> </t>
        </is>
      </c>
    </row>
    <row r="4">
      <c r="A4" s="4" t="inlineStr">
        <is>
          <t>EMPLOYEE BENEFIT PLANS</t>
        </is>
      </c>
      <c r="B4" s="4" t="inlineStr">
        <is>
          <t>NOTE 11 – EMPLOYEE BENEFIT PLANS The Company maintains employee
savings plans which allow for voluntary contributions into designated investment funds by eligible employees. The Company may, at the
discretion of the Board, make additional contributions to these plans. The Company has made total contributions of $6.7 million and $7.6
million for the years ended December 30, 2022 and December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2</t>
        </is>
      </c>
      <c r="C1" s="2" t="inlineStr">
        <is>
          <t>Dec. 31, 2021</t>
        </is>
      </c>
    </row>
    <row r="2">
      <c r="A2" s="3" t="inlineStr">
        <is>
          <t>Current assets:</t>
        </is>
      </c>
      <c r="B2" s="4" t="inlineStr">
        <is>
          <t xml:space="preserve"> </t>
        </is>
      </c>
      <c r="C2" s="4" t="inlineStr">
        <is>
          <t xml:space="preserve"> </t>
        </is>
      </c>
    </row>
    <row r="3">
      <c r="A3" s="4" t="inlineStr">
        <is>
          <t>Cash and equivalents</t>
        </is>
      </c>
      <c r="B3" s="5" t="n">
        <v>5799</v>
      </c>
      <c r="C3" s="5" t="n">
        <v>10697</v>
      </c>
    </row>
    <row r="4">
      <c r="A4" s="4" t="inlineStr">
        <is>
          <t>Accounts receivable, net</t>
        </is>
      </c>
      <c r="B4" s="6" t="n">
        <v>103442</v>
      </c>
      <c r="C4" s="6" t="n">
        <v>105362</v>
      </c>
    </row>
    <row r="5">
      <c r="A5" s="4" t="inlineStr">
        <is>
          <t>Unbilled receivables, net</t>
        </is>
      </c>
      <c r="B5" s="6" t="n">
        <v>57178</v>
      </c>
      <c r="C5" s="6" t="n">
        <v>45924</v>
      </c>
    </row>
    <row r="6">
      <c r="A6" s="4" t="inlineStr">
        <is>
          <t>Prepaid expenses</t>
        </is>
      </c>
      <c r="B6" s="6" t="n">
        <v>8510</v>
      </c>
      <c r="C6" s="6" t="n">
        <v>5061</v>
      </c>
    </row>
    <row r="7">
      <c r="A7" s="4" t="inlineStr">
        <is>
          <t>Other current assets</t>
        </is>
      </c>
      <c r="B7" s="6" t="n">
        <v>5826</v>
      </c>
      <c r="C7" s="6" t="n">
        <v>4039</v>
      </c>
    </row>
    <row r="8">
      <c r="A8" s="4" t="inlineStr">
        <is>
          <t>Total current assets</t>
        </is>
      </c>
      <c r="B8" s="6" t="n">
        <v>180755</v>
      </c>
      <c r="C8" s="6" t="n">
        <v>171083</v>
      </c>
    </row>
    <row r="9">
      <c r="A9" s="4" t="inlineStr">
        <is>
          <t>Property and equipment, net</t>
        </is>
      </c>
      <c r="B9" s="6" t="n">
        <v>15028</v>
      </c>
      <c r="C9" s="6" t="n">
        <v>13757</v>
      </c>
    </row>
    <row r="10">
      <c r="A10" s="4" t="inlineStr">
        <is>
          <t>Intangible assets, net</t>
        </is>
      </c>
      <c r="B10" s="6" t="n">
        <v>114478</v>
      </c>
      <c r="C10" s="6" t="n">
        <v>107314</v>
      </c>
    </row>
    <row r="11">
      <c r="A11" s="4" t="inlineStr">
        <is>
          <t>Goodwill</t>
        </is>
      </c>
      <c r="B11" s="6" t="n">
        <v>126693</v>
      </c>
      <c r="C11" s="6" t="n">
        <v>124348</v>
      </c>
    </row>
    <row r="12">
      <c r="A12" s="4" t="inlineStr">
        <is>
          <t>Other long-term assets</t>
        </is>
      </c>
      <c r="B12" s="6" t="n">
        <v>50406</v>
      </c>
      <c r="C12" s="6" t="n">
        <v>4015</v>
      </c>
    </row>
    <row r="13">
      <c r="A13" s="4" t="inlineStr">
        <is>
          <t>TOTAL ASSETS</t>
        </is>
      </c>
      <c r="B13" s="6" t="n">
        <v>487360</v>
      </c>
      <c r="C13" s="6" t="n">
        <v>420517</v>
      </c>
    </row>
    <row r="14">
      <c r="A14" s="3" t="inlineStr">
        <is>
          <t>Current liabilities:</t>
        </is>
      </c>
      <c r="B14" s="4" t="inlineStr">
        <is>
          <t xml:space="preserve"> </t>
        </is>
      </c>
      <c r="C14" s="4" t="inlineStr">
        <is>
          <t xml:space="preserve"> </t>
        </is>
      </c>
    </row>
    <row r="15">
      <c r="A15" s="4" t="inlineStr">
        <is>
          <t>Trade accounts payable</t>
        </is>
      </c>
      <c r="B15" s="6" t="n">
        <v>29758</v>
      </c>
      <c r="C15" s="6" t="n">
        <v>42521</v>
      </c>
    </row>
    <row r="16">
      <c r="A16" s="4" t="inlineStr">
        <is>
          <t>Accrued liabilities</t>
        </is>
      </c>
      <c r="B16" s="6" t="n">
        <v>7617</v>
      </c>
      <c r="C16" s="6" t="n">
        <v>17124</v>
      </c>
    </row>
    <row r="17">
      <c r="A17" s="4" t="inlineStr">
        <is>
          <t>Current maturities of long-term debt</t>
        </is>
      </c>
      <c r="B17" s="6" t="n">
        <v>4930</v>
      </c>
      <c r="C17" s="6" t="n">
        <v>3606</v>
      </c>
    </row>
    <row r="18">
      <c r="A18" s="4" t="inlineStr">
        <is>
          <t>Other current liabilities</t>
        </is>
      </c>
      <c r="B18" s="6" t="n">
        <v>36251</v>
      </c>
      <c r="C18" s="6" t="n">
        <v>26489</v>
      </c>
    </row>
    <row r="19">
      <c r="A19" s="4" t="inlineStr">
        <is>
          <t>Total current liabilities</t>
        </is>
      </c>
      <c r="B19" s="6" t="n">
        <v>78556</v>
      </c>
      <c r="C19" s="6" t="n">
        <v>89740</v>
      </c>
    </row>
    <row r="20">
      <c r="A20" s="4" t="inlineStr">
        <is>
          <t>Long-term debt, net of current maturities and loan costs</t>
        </is>
      </c>
      <c r="B20" s="6" t="n">
        <v>499337</v>
      </c>
      <c r="C20" s="6" t="n">
        <v>462193</v>
      </c>
    </row>
    <row r="21">
      <c r="A21" s="4" t="inlineStr">
        <is>
          <t>Other long-term liabilities</t>
        </is>
      </c>
      <c r="B21" s="6" t="n">
        <v>35827</v>
      </c>
      <c r="C21" s="6" t="n">
        <v>20074</v>
      </c>
    </row>
    <row r="22">
      <c r="A22" s="4" t="inlineStr">
        <is>
          <t>Total liabilities</t>
        </is>
      </c>
      <c r="B22" s="6" t="n">
        <v>613720</v>
      </c>
      <c r="C22" s="6" t="n">
        <v>572007</v>
      </c>
    </row>
    <row r="23">
      <c r="A23" s="4" t="inlineStr">
        <is>
          <t>COMMITMENTS AND CONTINGENCIES (NOTE 12)</t>
        </is>
      </c>
      <c r="B23" s="4" t="inlineStr">
        <is>
          <t xml:space="preserve"> </t>
        </is>
      </c>
      <c r="C23" s="4" t="inlineStr">
        <is>
          <t xml:space="preserve"> </t>
        </is>
      </c>
    </row>
    <row r="24">
      <c r="A24" s="4" t="inlineStr">
        <is>
          <t>Class A common stock, $0.0001 par value, 400,000,000 shares authorized, 37,832,336 and 33,645,212 shares issued and outstanding at December 30, 2022 and December 31, 2021, respectively</t>
        </is>
      </c>
      <c r="B24" s="6" t="n">
        <v>4</v>
      </c>
      <c r="C24" s="6" t="n">
        <v>3</v>
      </c>
    </row>
    <row r="25">
      <c r="A25" s="4" t="inlineStr">
        <is>
          <t>Class B common stock, $0.0001 par value, 100,000,000 shares authorized, 1,346,212 and 3,328,101 shares issued and outstanding at December 30, 2022 and December 31, 2021, respectively</t>
        </is>
      </c>
      <c r="B25" s="4" t="inlineStr">
        <is>
          <t xml:space="preserve"> </t>
        </is>
      </c>
      <c r="C25" s="4" t="inlineStr">
        <is>
          <t xml:space="preserve"> </t>
        </is>
      </c>
    </row>
    <row r="26">
      <c r="A26" s="4" t="inlineStr">
        <is>
          <t>Additional paid in capital</t>
        </is>
      </c>
      <c r="B26" s="6" t="n">
        <v>-80140</v>
      </c>
      <c r="C26" s="6" t="n">
        <v>-102692</v>
      </c>
    </row>
    <row r="27">
      <c r="A27" s="4" t="inlineStr">
        <is>
          <t>Non-controlling interest</t>
        </is>
      </c>
      <c r="B27" s="6" t="n">
        <v>-21597</v>
      </c>
      <c r="C27" s="6" t="n">
        <v>-20210</v>
      </c>
    </row>
    <row r="28">
      <c r="A28" s="4" t="inlineStr">
        <is>
          <t>Accumulated other comprehensive income</t>
        </is>
      </c>
      <c r="B28" s="6" t="n">
        <v>11469</v>
      </c>
      <c r="C28" s="4" t="inlineStr">
        <is>
          <t xml:space="preserve"> </t>
        </is>
      </c>
    </row>
    <row r="29">
      <c r="A29" s="4" t="inlineStr">
        <is>
          <t>Retained deficit</t>
        </is>
      </c>
      <c r="B29" s="6" t="n">
        <v>-36096</v>
      </c>
      <c r="C29" s="6" t="n">
        <v>-28591</v>
      </c>
    </row>
    <row r="30">
      <c r="A30" s="4" t="inlineStr">
        <is>
          <t>Total shareholders’ deficit</t>
        </is>
      </c>
      <c r="B30" s="6" t="n">
        <v>-126360</v>
      </c>
      <c r="C30" s="6" t="n">
        <v>-151490</v>
      </c>
    </row>
    <row r="31">
      <c r="A31" s="4" t="inlineStr">
        <is>
          <t>TOTAL LIABILITIES AND SHAREHOLDERS’ DEFICIT</t>
        </is>
      </c>
      <c r="B31" s="5" t="n">
        <v>487360</v>
      </c>
      <c r="C31" s="5" t="n">
        <v>420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The Company is subject to certain
claims and lawsuits typically filed against engineering companies, alleging primarily professional errors or omissions. The Company carries
professional liability insurance, subject to certain deductibles and policy limits, against such claims.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0, 2022</t>
        </is>
      </c>
    </row>
    <row r="3">
      <c r="A3" s="3" t="inlineStr">
        <is>
          <t>Income Taxes [Abstract]</t>
        </is>
      </c>
      <c r="B3" s="4" t="inlineStr">
        <is>
          <t xml:space="preserve"> </t>
        </is>
      </c>
    </row>
    <row r="4">
      <c r="A4" s="4" t="inlineStr">
        <is>
          <t>INCOME TAXES</t>
        </is>
      </c>
      <c r="B4" s="4" t="inlineStr">
        <is>
          <t>NOTE 13 – INCOME TAXES We are organized as an umbrella
partnership C-Corporation structure also known as an “Up-C” structure in which the business of Atlas Intermediate and its
subsidiaries is held by Holdings and will continue to operate through the subsidiaries of Atlas Intermediate, and in which our only direct
assets consist of common units of Holdings. We are the sole manager of Holdings in accordance with the terms of the Holdings LLC Agreement. Previously, Atlas Intermediate
was treated as a partnership for federal and state income tax purposes with all income tax liabilities and/or benefits of the Company
being passed through to the partners and members. As such, no recognition of federal or state income taxes have been provided for in
the accompanying consolidated financial statements except for income taxes relating to the C-Corp subsidiaries directly owned by Atlas
Intermediate and the State of Texas Margin tax. Income taxes relating to Atlas
Technical Consulting, Inc, the C-Corps owned directly by Atlas Intermediate and the State of Texas Margin tax are considered within the
provision of non-controlling interest as it is generated through the results of Atlas Intermediate and its subsidiaries. (Loss) before income taxes was
follows:
For
the Year Ended
December 30, December 31,
2022 2021
United States $ (6,322 ) $ (27,181 ) Income tax expense (benefit)
consisted of the following:
For the Year Ended
December 30, December 31,
2022 2021
Current:
Federal $ 579 $ 854
State 790 1,095
Total current income tax expense 1,369 1,949
Deferred:
Federal 295 (2,571 )
State 84 3,146
Total deferred income tax expense 379 575
Total income tax expense $ 1,748 $ 2,524 Temporary differences comprising
the net deferred income tax asset shown on the accompanying consolidated balance sheets were as follows:
December 30, December 31,
Deferred Tax Assets:
Basis difference in flow-through entity $ 88,355 $ 83,744
Transaction costs 4,568 4,568
Accruals and reserves 10,493 458
Loss carryforwards 2,113 6,535
Valuation allowance (104,790 ) (94,517 )
Total deferred tax assets 739 788
Deferred Tax Liabilities:
Basis difference in flow-through entity (2,657 ) (2,511 )
Goodwill (721 ) (537 )
Total deferred tax liabilities (3,378 ) (3,048 )
Net deferred tax liabilities $ (2,639 ) $ (2,260 ) Our effective tax rate from
continuing operations was (27.6%) and (9.3%) for the periods ending December 30, 2022 and December 31, 2021, respectively. Reconciliation
between the amount determined by applying the U.S. federal income tax rate of 21% to pretax income from continuing operations and income
tax expense is attributable to changes in our mix of pre-tax losses/earnings, valuation allowance and the effect of non-controlling interest
in income of consolidated subsidiaries.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December 30, 2022 and December 31, 2021, it is more likely than not that a portion of the
existing deferred tax assets will not be realized. As such, the Company has recorded valuation allowances of approximately $104.8 million
and $94.5 million, as of December 30, 2022 and December 31, 2021, respectively, to reduce net deferred tax assets to an amount that management
believes is more than likely to be realized. The Company had no unrecognized
tax benefits as of December 30, 2022 or December 31, 2021. Interest and, if applicable, penalties are recognized related to unrecognized
tax benefits in income tax expense. There are no accruals for interest and penalties as of December 30, 2022 or December 31, 2021. The Company is subject to income
taxation by both federal and state taxing authorities. Income tax returns for the years ended December 31, 2021, 2020, 2019, 2018 and
2017 are open to audit by federal and state taxing authorities. At December 30, 2022 and
December 31, 2021, the Company had federal net operating loss carry-forwards (“NOLs”) of approximately $6.4 million and $24.6
million, respectively. A portion of the federal net operating loss carryforward was incurred prior to the enactment of the 2017 Tax
Cuts and Jobs Act 2017 Tax Cuts and Jobs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2</t>
        </is>
      </c>
    </row>
    <row r="3">
      <c r="A3" s="3" t="inlineStr">
        <is>
          <t>Leases [Abstract]</t>
        </is>
      </c>
      <c r="B3" s="4" t="inlineStr">
        <is>
          <t xml:space="preserve"> </t>
        </is>
      </c>
    </row>
    <row r="4">
      <c r="A4" s="4" t="inlineStr">
        <is>
          <t>LEASES</t>
        </is>
      </c>
      <c r="B4" s="4" t="inlineStr">
        <is>
          <t xml:space="preserve">NOTE 14 – LEASES The Company determines whether
contractual arrangements contain a lease by evaluating whether those arrangements either implicitly or explicitly identify an asset,
whether the Company has the right to obtain substantially all of the economic benefits from use of the asset throughout the term of the
arrangement, and whether the Company has the right to direct the use of the asset. The Company has entered into
various operating leases primarily for office space, vehicles and office equipment. The office space leases generally have fixed payments
with expiration dates ranging from 2022 to 2026, some of which have options to extend the leases from 5 to 10 years and some have options
to terminate at the Company’s discretion. The Company’s vehicle and office equipment leases generally have fixed payments
with expiration dates ranging from 2022 to 2026. Renewal options are included in the lease term if it is reasonably certain that the
Company will exercise those options. Periods for which the Company is reasonably certain not to exercise termination options are also
included in the lease term. For leases with a term of 12 months or less, the Company has made an accounting policy election to not recognize
right-of-use (ROU) assets or lease liabilities for qualifying leases. For these leases, the Company recognizes lease expense on a straight-line
basis over the lease term. The Company has certain agreements
with lease and non-lease components, such as office space leases, which are combined as a single lease component based on the Company’s
practical expedient election. The Company’s real estate leases require that it pay maintenance in addition to rent. Additionally,
the real estate leases generally require payment of real estate taxes and insurance. Maintenance, real estate taxes, and insurance payments
are generally variable and based on actual costs incurred by the lessor. Therefore, these amounts are not included in the consideration
of the contract when determining the ROU asset and lease liability. Discount Rate The discount rate for a lease
is the rate implicit in the lease unless that rate cannot be readily determined. In that case, the Company is required to use its incremental
borrowing rate, which is the rate the Registrants would have to pay to borrow, on a collateralized basis over a similar term, an amount
equal to the lease payments in a similar economic environment. The Company determines its incremental borrowing rate by obtaining interest
rates from various external financing sources and makes certain adjustments to reflect the terms of the lease and type of the asset leased.
The Company uses the secured rate which corresponds with the term of the applicable lease. The following table provides
the components of lease cost for the Company’s operating leases for the year ended December 30 (in thousands):
2022
Lease cost:
Operating lease cost $ 12,745
Short-term lease cost 690
Total lease cost $ 13,435 The following table provides
other key information related to the Company’s operating leases at December 30 (in thousands):
2022
Cash paid for amounts included in the measurement of lease liabilities $ -
Operating cash flows from operating leases 12,462
Right-of-use asset obtained in exchange for new operating lease liabilities $ 12,462 The following table provides
the total future minimum rental payments for operating leases, as well as a reconciliation of these undiscounted cash flows to the lease
liabilities recognized on the Balance Sheets as of December 30, 2022 (in thousands).
Operating
2023 $ 12,164
2024 8,069
2025 4,085
2026 2,654
2027 1,334
Thereafter 2,513
Total $ 30,819
Less: Present value discount (3,049 )
Lease liability $ 27,770
Weighted-average discount rate 5.48 %
Weighted-average remaining lease term (in years) 3.58
Current lease liabilities (included in other current liabilities) $ 10,969
Non-current lease liabilities (included in other long-term liabilities) $ 16,801
Right-of-use assets (included in other long-term assets) $ 26,1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2</t>
        </is>
      </c>
    </row>
    <row r="3">
      <c r="A3" s="3" t="inlineStr">
        <is>
          <t>Subsequent Events [Abstract]</t>
        </is>
      </c>
      <c r="B3" s="4" t="inlineStr">
        <is>
          <t xml:space="preserve"> </t>
        </is>
      </c>
    </row>
    <row r="4">
      <c r="A4" s="4" t="inlineStr">
        <is>
          <t>SUBSEQUENT EVENTS</t>
        </is>
      </c>
      <c r="B4" s="4" t="inlineStr">
        <is>
          <t>NOTE 15 – SUBSEQUENT EVENTS Merger Agreement On January 30, 2023, Atlas
Technical Consultants, Inc., a Delaware corporation (“Atlas” or the “Company”) entered into an Agreement and
Plan of Merger (the “Merger Agreement”) with GI Apple Midco LLC, a Delaware limited liability company (“Parent”)
and GI Apple Merger Sub LLC, a Delaware limited liability company and a wholly owned subsidiary of Parent (“Merger Sub”).
Pursuant to the Merger Agreement, Merger Sub will be merged with and into the Company (the “Merger”), with the Company continuing
as the surviving company in the Merger. Parent and Merger Sub are controlled by investment funds advised by GI Manager L.P. (“GI
Partners”). The Company’s board of
directors (the “Board”) has unanimously determined that the Merger Agreement is in the best interests of the Company and
its stockholders, and declared it advisable, to enter into the Merger Agreement and consummate the Merger, approved and declared advisable
the Merger Agreement and the transactions contemplated thereby, including the Merger, directed that the adoption of the Merger Agreement
be submitted for consideration by the Company’s stockholders at a meeting thereof and resolved to recommend that the Company’s
stockholders adopt the Merger Agreement. Solicitation From and after January 30, 2023,
the Company must comply with customary non-solicitation restrictions, except that the Company may engage in discussions, negotiations
and other otherwise prohibited activities with any party from which the Company receives an unsolicited competing acquisition proposal
that the Board determines constitutes, or would reasonably likely lead to, a Superior Proposal (as defined in the Merger Agreement) and
if the failure to take such action would reasonably be expected to be inconsistent with the directors’ fiduciary duties. Subject to certain exceptions,
the Board is required to recommend that the Company’s stockholders adopt the Merger Agreement and may not withhold, withdraw, amend,
qualify or modify in a manner adverse to Parent such recommendation or take certain similar actions that are referred to in the Merger
Agreement as a “Company Board Recommendation Change”. However, the Board may, before the adoption of the Merger Agreement
by the Company’s stockholders, make a Company Board Recommendation Change in connection with a Superior Proposal or Intervening
Event (as defined in the Merger Agreement) if the Company complies with certain notice and other requirements set forth in the Merger
Agreement. Upon closing, the Company will no longer be a publicly traded company. Financing Funds advised by GI Partners
each committed to provide capital to Parent with an equity contribution of $1,068,000,000, subject to the terms and conditions set forth
in the equity commitment letter, and have each agreed to fund certain other obligations of Parent and Merger Sub in connection with the
Merger, including payment of a termination fee of $45,750,000 from Parent, subject to the terms and conditions set forth in that certain
limited guarantee agreement in favor of the Company. The net proceeds contemplated by the equity commitment letter will in the aggregate
be sufficient for Parent and Merger Sub to pay the aggregate Per Share Price, the equity award consideration and any other amount (including
fees or expenses) required to be paid by Parent or Merger Sub in connection with the consummation of the Merger and the transactions
contemplated by the Merger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0, 2022</t>
        </is>
      </c>
    </row>
    <row r="3">
      <c r="A3" s="3" t="inlineStr">
        <is>
          <t>Accounting Policies [Abstract]</t>
        </is>
      </c>
      <c r="B3" s="4" t="inlineStr">
        <is>
          <t xml:space="preserve"> </t>
        </is>
      </c>
    </row>
    <row r="4">
      <c r="A4" s="4" t="inlineStr">
        <is>
          <t>Accounts Receivable and Accrued Billings</t>
        </is>
      </c>
      <c r="B4" s="4" t="inlineStr">
        <is>
          <t xml:space="preserve">Accounts Receivable and Accrued Billings The Company records its trade
accounts receivable and unbilled receivables at their face amounts less allowances. On a periodic basis, the Company monitors the trade
accounts receivable and unbilled receivables from its customers for any collectability issues. The allowance for doubtful accounts is
established based on reviews of individual customer accounts, recent loss experience, current economic conditions, and other pertinent
factors. The Company writes off accounts after a determination has been made by management that the amounts at issue are no longer likely
to be collected, following the exercise of reasonable collection efforts, and upon management’s determination that the costs of
pursuing collection outweigh the likelihood of recovery. Payments subsequently received on such receivables are credited to the allowance
for doubtful accounts. As of December 30, 2022 and
December 31, 2021, the allowance for trade accounts receivable was $3.0 million and $3.3 million, respectively, while the allowance for
unbilled receivables was $0.5 million and $0.6 million, respectively. The allowances reflect the Company’s best estimate of collectability
risks on outstanding receivables and unbilled services. </t>
        </is>
      </c>
    </row>
    <row r="5">
      <c r="A5" s="4" t="inlineStr">
        <is>
          <t>Property and Equipment</t>
        </is>
      </c>
      <c r="B5" s="4" t="inlineStr">
        <is>
          <t xml:space="preserve">Property and Equipment Purchases of new assets
and costs of improvement to extend the useful life of existing assets are capitalized. Routine maintenance and repairs are charged to
expenses as incurred. When an asset is sold or retired, the costs and related accumulated depreciation and amortization are eliminated
from the accounts, and the resulting gains or losses on disposal are recognized in the accompanying Consolidated Statement of Operations.
The Company depreciates and amortizes its assets on a straight-line basis over the assets’ useful lives, which range from three
to ten years. </t>
        </is>
      </c>
    </row>
    <row r="6">
      <c r="A6" s="4" t="inlineStr">
        <is>
          <t>Impairment of Long-Lived Assets</t>
        </is>
      </c>
      <c r="B6" s="4" t="inlineStr">
        <is>
          <t xml:space="preserve">Impairment of Long-Lived Assets The Company assesses long-lived
assets for impairment when events or circumstances indicate that the carrying value of an asset may not be recoverable. The Company recognizes
an impairment if the net book value of such assets exceeds the future undiscounted cash flows attributable to such assets. If an impairment
is indicated based on a comparison of the assets’ carrying amounts and the undiscounted cash flows, the impairment loss is measured
as the amount by which the carrying amounts of the assets exceed the respective fair values of the assets. There were no impairment charges
for the years ended December 30, 2022 and December 31, 2021. </t>
        </is>
      </c>
    </row>
    <row r="7">
      <c r="A7" s="4" t="inlineStr">
        <is>
          <t>Goodwill</t>
        </is>
      </c>
      <c r="B7" s="4" t="inlineStr">
        <is>
          <t xml:space="preserve">Goodwill Goodwill represents the excess
of the cost of net assets acquired over the fair value of the identifiable tangible and intangible assets acquired and liabilities assumed
in a business combination. In accordance with the provisions of Financial Accounting Standards Board (“FASB”) Accounting
Standards Codification (“ASC”) Topic 350, Intangibles – Goodwill and Other, we evaluate goodwill annually for impairment
on October 1, or whenever events or changes in circumstances indicate the asset may be impaired, using the quantitative metho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we
determine that this threshold is met, then performing the two-step quantitative impairment test is unnecessary. We may elect to bypass
the qualitative assessment and proceed directly to the quantitative test for any reporting unit. The two-step impairment test requires
a comparison of the carrying value of the assets and liabilities associated with a reporting unit, including goodwill, with the fair
value of the reporting unit. We determine fair value through the discounted cash flow method. We make certain subjective and complex
judgments in assessing whether an event of impairment of goodwill has occurred, including assumptions and estimates used to determine
the fair value of our reporting units. If the carrying value of our reporting unit exceeds the fair value of our reporting unit, we would
calculate the implied fair value as compared to the carrying value to determine the appropriate impairment charge, if any. There were
no impairment charges for the years ended December 30, 2022 and December 31, 2021. </t>
        </is>
      </c>
    </row>
    <row r="8">
      <c r="A8" s="4" t="inlineStr">
        <is>
          <t>Revenue Recognition</t>
        </is>
      </c>
      <c r="B8" s="4" t="inlineStr">
        <is>
          <t xml:space="preserve">Revenue Recognition Below is a description of the
basic types of contracts from which the Company may earn revenue: </t>
        </is>
      </c>
    </row>
    <row r="9">
      <c r="A9" s="4" t="inlineStr">
        <is>
          <t>Time and Materials Contracts</t>
        </is>
      </c>
      <c r="B9" s="4" t="inlineStr">
        <is>
          <t xml:space="preserve">Time and Materials Contracts Under the time and materials
(“T&amp;M”) arrangements, contract fees are based upon time and materials incurred. The contracts may be structured as basic
time and materials, cost plus a margin or time and materials subject to a maximum contract value (the “ceiling”). Due to
the potential limitation of the contract’s ceiling, the economic factors of the contracts subject to a ceiling differ from the
economic factors of basic T&amp;M and cost-plus contracts. The majority of the Company’s
contracts are for projects where it bills the client monthly at hourly billing or unit rates. The billing rates are determined by contract
terms. Under cost plus contracts, the Company charges its clients for contract related costs at cost, an agreed upon overhead rate plus
a fixed fee or rate. Under time and materials contracts
with a ceiling, the Company charges the clients for time and materials based upon the work performed however there is a ceiling or a
not to exceed value. There are often instances that a contract is modified to extend the contract value past the original or amended
ceiling. As the consideration is variable depending on the outcome of the contract renegotiation, the Company will estimate the total
contract price in accordance with the variable consideration guidelines and will only include consideration that it expects to receive
from the customer. When the Company is reaching the ceiling, the contract will be renegotiated, or we cease work when the maximum contract
value is reached. The Company will continue to work if it is probable that the contract will be extended. The Company is only entitled
to consideration for the work it has performed, and the ceiling amount is not a guaranteed contract value. </t>
        </is>
      </c>
    </row>
    <row r="10">
      <c r="A10" s="4" t="inlineStr">
        <is>
          <t>Fixed Price Contracts</t>
        </is>
      </c>
      <c r="B10" s="4" t="inlineStr">
        <is>
          <t xml:space="preserve">Fixed Price Contracts Under fixed price contracts,
the Company’s clients may pay an agreed amount negotiated in advance for a specified scope of work. The Company is guaranteed to
receive the consideration to the extent that the Company delivers under the contract. The Company assesses contracts quarterly and may
recognize any expected future loss before actually incurring the loss. When the Company is expecting to reach the total consideration
under the contract or the scope of work changes, the Company will attempt to negotiate a change order. </t>
        </is>
      </c>
    </row>
    <row r="11">
      <c r="A11" s="4" t="inlineStr">
        <is>
          <t>Change Orders and Claims</t>
        </is>
      </c>
      <c r="B11" s="4" t="inlineStr">
        <is>
          <t xml:space="preserve">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or changes in the amount of our compensation. Management evaluates when a change
order is probable based upon its experience in negotiating change orders, the customer’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if possible,
record all costs incurred to date, and determine, on a project-by-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The Company
evaluates claims on an individual basis and recognizes revenue it believes is probable to collect. </t>
        </is>
      </c>
    </row>
    <row r="12">
      <c r="A12" s="4" t="inlineStr">
        <is>
          <t>Performance Obligations</t>
        </is>
      </c>
      <c r="B12" s="4" t="inlineStr">
        <is>
          <t xml:space="preserve">Performance Obligations The majority of our contracts
have a single performance obligation as the promise to transfer the individual goods or services is not separately identifiable from
other promises in the contracts and, therefore, is not distinct. However, in some instances, we may also promise to provide distinct
goods or services within a contract, resulting in multiple performance obligations. For contracts with multiple performance obligations,
we allocate the contract transaction price to each performance obligation using the best estimate of the standalone selling price of
each distinct good or service in the contract. Typically, we sell a customer a specific service and use the expected cost plus a margin
approach to estimate the standalone selling price of each performance obligation.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bes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t>
        </is>
      </c>
    </row>
    <row r="13">
      <c r="A13" s="4" t="inlineStr">
        <is>
          <t>U.S. Federal Acquisition Regulations</t>
        </is>
      </c>
      <c r="B13" s="4" t="inlineStr">
        <is>
          <t xml:space="preserve">U.S. Federal Acquisition Regulations The Company has contracts with
the U.S. federal, state and local governments that contain provisions requiring compliance with the U.S. Federal Acquisition Regulations
(“FAR”). These regulations are generally applicable to all its contracts that are directly funded or partially funded by
pass through funds from the U.S. federal government. These provisions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government contracts are subject to termination
at the convenience of the government. Contracts typically provide for reimbursement of costs incurred and payment of fees earned through
the date of such termination. Government contracts that are
subject to the FAR are subject to audits performed by the Defense Contract Audit Agency (“DCAA”) and many other state governmental
agencies. As such, the Company’s overhead rates, cost proposals, incurred government contract costs and internal control systems
are subject to review. During the course of its audits, the DCAA or a state agency may question incurred costs if it believes the Company
has accounted for such costs in a manner inconsistent with the requirements of the FAR or Cost Accounting Standards and recommend that
the applicable contracting officer disallow such costs. Historically, the Company has not incurred significant disallowed costs because
of such audits. However, the Company can provide no assurance that the rate audits will not result in material disallowances of incurred
costs in the future. The Company provides for a refund liability to the extent that it expects to refund some of the consideration received
from a customer. The liability at December 30, 2022 and December 31, 2021 was $0, respectively. </t>
        </is>
      </c>
    </row>
    <row r="14">
      <c r="A14" s="4" t="inlineStr">
        <is>
          <t>Disaggregation of Revenues</t>
        </is>
      </c>
      <c r="B14" s="4" t="inlineStr">
        <is>
          <t xml:space="preserve">Disaggregation of Revenues As described further in Note
2 “Summary of Significant Accounting Policies”, the Company has one operating segment, Engineering, Testing, Inspection and
Other Consultative Services, which reflects how the Company is being managed. The Company provides public and private sector clients
with comprehensive support in managing large-scale infrastructure improvement programs including engineering, design, program development/management,
compliance services, acquisition, and project control services, as well as construction engineering and inspection and materials testing. All services performed by the
Company are rendered in the United States and its territories via two contract types, time and materials or fixed price contracts. </t>
        </is>
      </c>
    </row>
    <row r="15">
      <c r="A15" s="4" t="inlineStr">
        <is>
          <t>Cash Flows</t>
        </is>
      </c>
      <c r="B15" s="4" t="inlineStr">
        <is>
          <t xml:space="preserve">Cash Flows The Company has presented its
cash flows using the indirect method and considers all highly liquid investments with original maturities of three months or less at
acquisition to be cash equivalents. At times, our cash and cash equivalents may be uninsured or in deposit accounts that exceed the Federal
Deposit Insurance limit. </t>
        </is>
      </c>
    </row>
    <row r="16">
      <c r="A16" s="4" t="inlineStr">
        <is>
          <t>Use of Estimates</t>
        </is>
      </c>
      <c r="B1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7">
      <c r="A17" s="4" t="inlineStr">
        <is>
          <t>Concentration of Credit Risk</t>
        </is>
      </c>
      <c r="B17" s="4" t="inlineStr">
        <is>
          <t xml:space="preserve">Concentration of Credit Risk Financial instruments, which
potentially subject the Company to concentrations of credit risk, consist principally of trade accounts receivable. These risks primarily
relate to the concentration of customers who are large, governmental customers and regional governmental customers. The Company performs
ongoing credit evaluations of its customers’ financial condition and generally requires no collateral. </t>
        </is>
      </c>
    </row>
    <row r="18">
      <c r="A18" s="4" t="inlineStr">
        <is>
          <t>Fair Value of Financial Instruments</t>
        </is>
      </c>
      <c r="B18" s="4" t="inlineStr">
        <is>
          <t xml:space="preserve">Fair Value of Financial Instruments ASC Topic 820, Fair Value Measurements
(“ASC 820”),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 Level 1 — Inputs utilize quoted
prices (unadjusted) in active markets for identical assets or liabilities that management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has various financial
instruments, including cash and cash equivalents, accounts receivable and payable, accrued liabilities, and long-term debt. The carrying
value of the Company’s cash and cash equivalents, accounts receivable, and payable and accrued liabilities approximate their fair
value due to their short-term nature. The Company believes that the aggregate fair values of its long-term debt approximates their carrying
amounts as the interest rates on the debt are either reset on a frequent basis or reflect current market rates. See Note 6 for a discussion
of interest rate cap fair value.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The allocation of the purchase price to identifiable intangible assets is based on valuations
performed to determine the fair values of such assets as of the acquisition dates. Depending on the size and complexity of the acquisition,
the Company may engage a third-party independent valuation specialist to assist in management’s determination of fair values of
tangible and intangible assets acquired and liabilities assumed.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 Changes in the estimated fair value of contingent earnout payments are included in operating expenses in
the accompanying Consolidated Statements of Operations.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The Company reviews and re-assesse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as Level 3 inputs. The Company uses a probability-weighted
discounted cash flow approach as a valuation technique to determine the fair value of the contingent consideration liabilities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consideration liabilities. Ultimately, the liability will be equivalent to the amount paid, and
the difference between the fair value estimate on the acquisition date and amount paid will be recorded in earnings. The Company records
the current portion of contingent consideration liability within other current liabilities and the noncurrent portion of contingent consideration
liability within other long-term liabilities within its Consolidated Balance Sheet. The following table summarizes
the changes in the fair value of estimated contingent consideration:
Contingent consideration, as of December 31, 2021 $ 31,461
Additions for acquisitions 1,611
Adjustment to liability for changes in fair value (1,518 )
Reduction of liability for payment made (8,426 )
Total contingent consideration, as of December 30, 2022 23,128
Current portion of contingent consideration (14,158 )
Contingent consideration, less current portion $ 8,970 The Company may at its discretion
settle the contingent consideration with cash, common shares or a combination of cash and common shares. During the year ended December
30, 2022, we settled a portion of the $8.4 million payment with shares of Class A common stock. </t>
        </is>
      </c>
    </row>
    <row r="19">
      <c r="A19" s="4" t="inlineStr">
        <is>
          <t>Equity Based Compensation</t>
        </is>
      </c>
      <c r="B19" s="4" t="inlineStr">
        <is>
          <t xml:space="preserve">Equity Based Compensation The Company recognizes the cost
of services received in an equity-based payment transaction with an employee as services are received and records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the Company is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in exchange
for an award. Equity compensation was $7.4
million and $3.6 million for years ended December 30, 2022 and December 31, 2021, respectively. </t>
        </is>
      </c>
    </row>
    <row r="20">
      <c r="A20" s="4" t="inlineStr">
        <is>
          <t>Income Taxes</t>
        </is>
      </c>
      <c r="B20" s="4" t="inlineStr">
        <is>
          <t xml:space="preserve">Income Taxes The Company accounts for income
taxes in accordance with the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determining the need for a valuation allowance,
management reviews both positive and negative evidence, including current and historical results of operations, future income projections,
scheduled reversals of deferred tax amounts, availability of carrybacks, and potential tax planning strategies. Based on our assessment,
we have concluded that a portion of the deferred tax assets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t>
        </is>
      </c>
    </row>
    <row r="21">
      <c r="A21" s="4" t="inlineStr">
        <is>
          <t>Segment</t>
        </is>
      </c>
      <c r="B21" s="4" t="inlineStr">
        <is>
          <t xml:space="preserve">Segment The Company has one operating
and reporting segment, Engineering, Testing, Inspection and Other Consultative Services. This financial information is reviewed regularly
by our chief operating decision maker to assess performance and make decisions regarding the allocation of resources and is equivalent
to our consolidated information. Our chief operating decision maker does not review below the consolidated level. Our chief operating
decision maker is our Chief Executive Officer. </t>
        </is>
      </c>
    </row>
    <row r="22">
      <c r="A22" s="4" t="inlineStr">
        <is>
          <t>Recent Accounting Pronouncements</t>
        </is>
      </c>
      <c r="B22" s="4" t="inlineStr">
        <is>
          <t xml:space="preserve">Recent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and we adopted
and implemented the standard on January 1, 2022 with a modified retrospective transition approach, as permitted, applying the new standard
to all leases existing at the date of initial application. Consequently, financial information will not be updated and the disclosures
required under the new standard will not be provided for dates and periods before January 1, 2022.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adoption of this standard had a material effect on our balance sheet, the most significant effects relating to (1) the recognition of
new ROU assets and lease liabilities on our balance sheet for our office, vehicles and equipment operating leases and; (2) providing
significant new disclosures about our leasing activities. See Note 14 for further information. In June 2016, the FASB issued
ASU 2016-13, Financial Instruments (Topic 326) - Credit Losses: Measurement of Credit Losses on Financial Instruments,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after
December 15, 2022. The Company is in the process of assessing the impact of this ASU on our consolidated financial statements an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0, 2022</t>
        </is>
      </c>
    </row>
    <row r="3">
      <c r="A3" s="3" t="inlineStr">
        <is>
          <t>Accounting Policies [Abstract]</t>
        </is>
      </c>
      <c r="B3" s="4" t="inlineStr">
        <is>
          <t xml:space="preserve"> </t>
        </is>
      </c>
    </row>
    <row r="4">
      <c r="A4" s="4" t="inlineStr">
        <is>
          <t>Schedule of changes in the fair value of estimated contingent consideration</t>
        </is>
      </c>
      <c r="B4" s="4" t="inlineStr">
        <is>
          <t xml:space="preserve">Contingent consideration, as of December 31, 2021 $ 31,461
Additions for acquisitions 1,611
Adjustment to liability for changes in fair value (1,518 )
Reduction of liability for payment made (8,426 )
Total contingent consideration, as of December 30, 2022 23,128
Current portion of contingent consideration (14,158 )
Contingent consideration, less current portion $ 8,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Acquisitions (Tables)</t>
        </is>
      </c>
      <c r="B1" s="2" t="inlineStr">
        <is>
          <t>12 Months Ended</t>
        </is>
      </c>
    </row>
    <row r="2">
      <c r="B2" s="2" t="inlineStr">
        <is>
          <t>Dec. 30, 2022</t>
        </is>
      </c>
    </row>
    <row r="3">
      <c r="A3" s="3" t="inlineStr">
        <is>
          <t>Business Acquisitions [Abstract]</t>
        </is>
      </c>
      <c r="B3" s="4" t="inlineStr">
        <is>
          <t xml:space="preserve"> </t>
        </is>
      </c>
    </row>
    <row r="4">
      <c r="A4" s="4" t="inlineStr">
        <is>
          <t>Schedule of fair values of the assets acquired and liabilities</t>
        </is>
      </c>
      <c r="B4" s="4" t="inlineStr">
        <is>
          <t xml:space="preserve">AEL O’Neill TranSmart 1 Alliance
Cash $ 684 $ 1,608 1,199 1,396
Accounts receivable 6,026 4,201 6,072 2,374
Unbilled receivable 858 - 2,229 2,212
Property and equipment 52 1,049 304 1,692
Other current and long-term assets 130 - 143 166
Intangible assets 13,816 22,735 18,063 8,608
Liabilities (3,065 ) (1,546 ) (1,961 ) (806 )
Net assets acquired $ 18,501 28,047 26,049 15,642
Consideration paid (cash and equity consideration) $ 24,502 $ 24,369 25,857 16,332
Contingent earnout liability at
fair value (cash) 7,045 7,106 477 1,134
Total Consideration 31,547 31,475 26,334 17,466
Excess consideration over the amounts
assigned to the net assets acquired (goodwill) $ 13,046 3,428 285 1,8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0, 2022</t>
        </is>
      </c>
    </row>
    <row r="3">
      <c r="A3" s="3" t="inlineStr">
        <is>
          <t>Property, Plant and Equipment [Abstract]</t>
        </is>
      </c>
      <c r="B3" s="4" t="inlineStr">
        <is>
          <t xml:space="preserve"> </t>
        </is>
      </c>
    </row>
    <row r="4">
      <c r="A4" s="4" t="inlineStr">
        <is>
          <t>Schedule of property and equipment</t>
        </is>
      </c>
      <c r="B4" s="4" t="inlineStr">
        <is>
          <t xml:space="preserve">December 30, December 31, Average
2022 2021 Life
Furniture and fixtures $ 4,748 $ 3,914 3-5 years
Equipment and vehicles 42,878 39,222 3-10 years
Computers 23,885 21,055 3-7 years
Leasehold improvements 6,179 5,925 3-5 years
Construction in progress 1,912 980
Accumulated depreciation and amortization (64,574 ) (57,339 )
$ 15,028 $ 13,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s (Tables)</t>
        </is>
      </c>
      <c r="B1" s="2" t="inlineStr">
        <is>
          <t>12 Months Ended</t>
        </is>
      </c>
    </row>
    <row r="2">
      <c r="B2" s="2" t="inlineStr">
        <is>
          <t>Dec. 30, 2022</t>
        </is>
      </c>
    </row>
    <row r="3">
      <c r="A3" s="3" t="inlineStr">
        <is>
          <t>Goodwill and Intangibles [Abstract]</t>
        </is>
      </c>
      <c r="B3" s="4" t="inlineStr">
        <is>
          <t xml:space="preserve"> </t>
        </is>
      </c>
    </row>
    <row r="4">
      <c r="A4" s="4" t="inlineStr">
        <is>
          <t>Schedule of goodwill</t>
        </is>
      </c>
      <c r="B4" s="4" t="inlineStr">
        <is>
          <t xml:space="preserve">Balance as of December 31, 2021 $ 124,348
Acquisitions 2,109
Measurement period adjustments 236
Balance as of December 30, 2022 $ 126,693 </t>
        </is>
      </c>
    </row>
    <row r="5">
      <c r="A5" s="4" t="inlineStr">
        <is>
          <t>Schedule of intangible assets</t>
        </is>
      </c>
      <c r="B5" s="4" t="inlineStr">
        <is>
          <t xml:space="preserve">December 30, 2022 December 31, 2021 Remaining
Gross Accumulated Net book Gross Accumulated Net book useful life
Definite life intangible assets:
Customer relationships $ 174,026 $ (63,713 ) $ 110,313 $ 149,917 $ (47,310 ) $ 102,607 7.1
Tradenames 28,143 (23,978 ) 4,165 25,580 (20,890 ) 4,690 1.7
Non-competes 600 (600 ) - 600 (583 ) 17 0.0
Total intangibles $ 202,769 $ (88,291 ) $ 114,478 $ 176,097 $ (68,783 ) $ 107,314 </t>
        </is>
      </c>
    </row>
    <row r="6">
      <c r="A6" s="4" t="inlineStr">
        <is>
          <t>Schedule of amortization of intangible assets</t>
        </is>
      </c>
      <c r="B6" s="4" t="inlineStr">
        <is>
          <t xml:space="preserve">2023 $ 19,574
2024 18,224
2025 17,083
2026 16,905
2027 15,247
Thereafter 27,445
$ 114,4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0, 2022</t>
        </is>
      </c>
    </row>
    <row r="3">
      <c r="A3" s="3" t="inlineStr">
        <is>
          <t>Long-Term Debt [Abstract]</t>
        </is>
      </c>
      <c r="B3" s="4" t="inlineStr">
        <is>
          <t xml:space="preserve"> </t>
        </is>
      </c>
    </row>
    <row r="4">
      <c r="A4" s="4" t="inlineStr">
        <is>
          <t>Schedule of long term debt</t>
        </is>
      </c>
      <c r="B4" s="4" t="inlineStr">
        <is>
          <t xml:space="preserve">December 30, December 31,
Atlas 2021
credit agreement - term loan $ 489,368 $ 467,000
Atlas 2021 credit agreement
– revolving 12,998 -
Atlas 2021 credit agreement
– PIK 8,852 6,392
Subtotal 511,218 473,392
Less: Loan costs, net (6,951 ) (7,593 )
Less current maturities
of long-term debt (4,930 ) (3,606 )
Long-term debt $ 499,337 $ 462,193 </t>
        </is>
      </c>
    </row>
    <row r="5">
      <c r="A5" s="4" t="inlineStr">
        <is>
          <t>Schedule of aggregate principal payments</t>
        </is>
      </c>
      <c r="B5" s="4" t="inlineStr">
        <is>
          <t xml:space="preserve">2023 $ 4,930
2024 4,930
2025 4,930
2026 4,930
2027 4,930
Thereafter 486,568
$ 511,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0, 2022</t>
        </is>
      </c>
      <c r="C1" s="2" t="inlineStr">
        <is>
          <t>Dec. 31, 2021</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shares</t>
        </is>
      </c>
      <c r="B4" s="6" t="n">
        <v>400000000</v>
      </c>
      <c r="C4" s="6" t="n">
        <v>400000000</v>
      </c>
    </row>
    <row r="5">
      <c r="A5" s="4" t="inlineStr">
        <is>
          <t>Common stock, issued shares</t>
        </is>
      </c>
      <c r="B5" s="6" t="n">
        <v>37832336</v>
      </c>
      <c r="C5" s="6" t="n">
        <v>33645212</v>
      </c>
    </row>
    <row r="6">
      <c r="A6" s="4" t="inlineStr">
        <is>
          <t>Common stock, outstanding shares</t>
        </is>
      </c>
      <c r="B6" s="6" t="n">
        <v>37832336</v>
      </c>
      <c r="C6" s="6" t="n">
        <v>33645212</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shares</t>
        </is>
      </c>
      <c r="B9" s="6" t="n">
        <v>100000000</v>
      </c>
      <c r="C9" s="6" t="n">
        <v>100000000</v>
      </c>
    </row>
    <row r="10">
      <c r="A10" s="4" t="inlineStr">
        <is>
          <t>Common stock, issued shares</t>
        </is>
      </c>
      <c r="B10" s="6" t="n">
        <v>1346212</v>
      </c>
      <c r="C10" s="6" t="n">
        <v>3328101</v>
      </c>
    </row>
    <row r="11">
      <c r="A11" s="4" t="inlineStr">
        <is>
          <t>Common stock, outstanding shares</t>
        </is>
      </c>
      <c r="B11" s="6" t="n">
        <v>1346212</v>
      </c>
      <c r="C11" s="6" t="n">
        <v>3328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Deficit (Tables)</t>
        </is>
      </c>
      <c r="B1" s="2" t="inlineStr">
        <is>
          <t>12 Months Ended</t>
        </is>
      </c>
    </row>
    <row r="2">
      <c r="B2" s="2" t="inlineStr">
        <is>
          <t>Dec. 30, 2022</t>
        </is>
      </c>
    </row>
    <row r="3">
      <c r="A3" s="3" t="inlineStr">
        <is>
          <t>Stockholders' Equity Note [Abstract]</t>
        </is>
      </c>
      <c r="B3" s="4" t="inlineStr">
        <is>
          <t xml:space="preserve"> </t>
        </is>
      </c>
    </row>
    <row r="4">
      <c r="A4" s="4" t="inlineStr">
        <is>
          <t>Schedule of summarizes the changes in the outstanding stock</t>
        </is>
      </c>
      <c r="B4" s="4" t="inlineStr">
        <is>
          <t xml:space="preserve">Class A Class B
Beginning balance at December 31, 2021 33,645,212 3,328,101
Issuances 2,018,867 186,368
Transfers to Class A from Class B 2,168,257 (2,168,257 )
Shares Outstanding at December 30, 2022 37,832,336 1,346,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0, 2022</t>
        </is>
      </c>
    </row>
    <row r="3">
      <c r="A3" s="3" t="inlineStr">
        <is>
          <t>Earnings Per Share [Abstract]</t>
        </is>
      </c>
      <c r="B3" s="4" t="inlineStr">
        <is>
          <t xml:space="preserve"> </t>
        </is>
      </c>
    </row>
    <row r="4">
      <c r="A4" s="4" t="inlineStr">
        <is>
          <t>Schedule of (loss) per share</t>
        </is>
      </c>
      <c r="B4" s="4" t="inlineStr">
        <is>
          <t xml:space="preserve">For the Year Ended
December 30, December 31,
Numerator:
Net loss $ (8,070 ) $ (29,705 )
Provision for non-controlling interest 565 13,216
Redeemable preferred stock dividends - (5,899 )
Net loss attributable to Class A common shares - basic and diluted $ (7,505 ) $ (22,388 )
Denominator:
Weighted average shares outstanding - basic and diluted 36,308,926 27,799,511
Net loss per Class A common share, basic and diluted $ (0.21 ) $ (0.8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Based Compensation (Tables)</t>
        </is>
      </c>
      <c r="B1" s="2" t="inlineStr">
        <is>
          <t>12 Months Ended</t>
        </is>
      </c>
    </row>
    <row r="2">
      <c r="B2" s="2" t="inlineStr">
        <is>
          <t>Dec. 30, 2022</t>
        </is>
      </c>
    </row>
    <row r="3">
      <c r="A3" s="3" t="inlineStr">
        <is>
          <t>Equity Based Compensation [Abstract]</t>
        </is>
      </c>
      <c r="B3" s="4" t="inlineStr">
        <is>
          <t xml:space="preserve"> </t>
        </is>
      </c>
    </row>
    <row r="4">
      <c r="A4" s="4" t="inlineStr">
        <is>
          <t>Schedule of RSU and PSU activity</t>
        </is>
      </c>
      <c r="B4" s="4" t="inlineStr">
        <is>
          <t xml:space="preserve">RSU PSU
Number of Weighted-Average Number of Weighted-Average
Nonvested balance as of December 31, 2020 585 8.70 - -
Granted 432 11.12 183 14.06
Vested (159 ) 8.95 -
Forfeited (12 ) 8.95 -
Estimated forfeiture (27 ) 10.00 -
Nonvested balance as of December 31, 2021 819 $ 9.88 183 $ 14.06
Granted 746 11.26 171 14.61
Vested (412 ) 9.53 (5 ) 14.09
Forfeited (104 ) 10.97 (27 ) 14.27
Estimated forfeiture (22 ) - - -
Nonvested balance as of December 30, 2022 1,027 $ 11.13 322 $ 14.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2</t>
        </is>
      </c>
    </row>
    <row r="3">
      <c r="A3" s="3" t="inlineStr">
        <is>
          <t>Income Taxes [Abstract]</t>
        </is>
      </c>
      <c r="B3" s="4" t="inlineStr">
        <is>
          <t xml:space="preserve"> </t>
        </is>
      </c>
    </row>
    <row r="4">
      <c r="A4" s="4" t="inlineStr">
        <is>
          <t>Schedule of (Loss) income before income taxes</t>
        </is>
      </c>
      <c r="B4" s="4" t="inlineStr">
        <is>
          <t xml:space="preserve">For
the Year Ended
December 30, December 31,
2022 2021
United States $ (6,322 ) $ (27,181 ) </t>
        </is>
      </c>
    </row>
    <row r="5">
      <c r="A5" s="4" t="inlineStr">
        <is>
          <t>Schedule of income tax expense</t>
        </is>
      </c>
      <c r="B5" s="4" t="inlineStr">
        <is>
          <t xml:space="preserve">For the Year Ended
December 30, December 31,
2022 2021
Current:
Federal $ 579 $ 854
State 790 1,095
Total current income tax expense 1,369 1,949
Deferred:
Federal 295 (2,571 )
State 84 3,146
Total deferred income tax expense 379 575
Total income tax expense $ 1,748 $ 2,524 </t>
        </is>
      </c>
    </row>
    <row r="6">
      <c r="A6" s="4" t="inlineStr">
        <is>
          <t>Schedule of net deferred income tax asset shown on the accompanying consolidated balance sheets</t>
        </is>
      </c>
      <c r="B6" s="4" t="inlineStr">
        <is>
          <t xml:space="preserve">December 30, December 31,
Deferred Tax Assets:
Basis difference in flow-through entity $ 88,355 $ 83,744
Transaction costs 4,568 4,568
Accruals and reserves 10,493 458
Loss carryforwards 2,113 6,535
Valuation allowance (104,790 ) (94,517 )
Total deferred tax assets 739 788
Deferred Tax Liabilities:
Basis difference in flow-through entity (2,657 ) (2,511 )
Goodwill (721 ) (537 )
Total deferred tax liabilities (3,378 ) (3,048 )
Net deferred tax liabilities $ (2,639 ) $ (2,26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0, 2022</t>
        </is>
      </c>
    </row>
    <row r="3">
      <c r="A3" s="3" t="inlineStr">
        <is>
          <t>Leases [Abstract]</t>
        </is>
      </c>
      <c r="B3" s="4" t="inlineStr">
        <is>
          <t xml:space="preserve"> </t>
        </is>
      </c>
    </row>
    <row r="4">
      <c r="A4" s="4" t="inlineStr">
        <is>
          <t>Schedule of operating leases</t>
        </is>
      </c>
      <c r="B4" s="4" t="inlineStr">
        <is>
          <t xml:space="preserve">2022
Lease cost:
Operating lease cost $ 12,745
Short-term lease cost 690
Total lease cost $ 13,435 </t>
        </is>
      </c>
    </row>
    <row r="5">
      <c r="A5" s="4" t="inlineStr">
        <is>
          <t>Schedule of operating leases</t>
        </is>
      </c>
      <c r="B5" s="4" t="inlineStr">
        <is>
          <t xml:space="preserve">2022
Cash paid for amounts included in the measurement of lease liabilities $ -
Operating cash flows from operating leases 12,462
Right-of-use asset obtained in exchange for new operating lease liabilities $ 12,462 </t>
        </is>
      </c>
    </row>
    <row r="6">
      <c r="A6" s="4" t="inlineStr">
        <is>
          <t>Schedule of future minimum rental payments for operating leases</t>
        </is>
      </c>
      <c r="B6" s="4" t="inlineStr">
        <is>
          <t xml:space="preserve">Operating
2023 $ 12,164
2024 8,069
2025 4,085
2026 2,654
2027 1,334
Thereafter 2,513
Total $ 30,819
Less: Present value discount (3,049 )
Lease liability $ 27,770
Weighted-average discount rate 5.48 %
Weighted-average remaining lease term (in years) 3.58
Current lease liabilities (included in other current liabilities) $ 10,969
Non-current lease liabilities (included in other long-term liabilities) $ 16,801
Right-of-use assets (included in other long-term assets) $ 26,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Basis of Presentation (Details)</t>
        </is>
      </c>
      <c r="B1" s="2" t="inlineStr">
        <is>
          <t>12 Months Ended</t>
        </is>
      </c>
    </row>
    <row r="2">
      <c r="B2" s="2" t="inlineStr">
        <is>
          <t>Dec. 30, 2022</t>
        </is>
      </c>
    </row>
    <row r="3">
      <c r="A3" s="3" t="inlineStr">
        <is>
          <t>Organization and Basis of Presentation [Line Items]</t>
        </is>
      </c>
      <c r="B3" s="4" t="inlineStr">
        <is>
          <t xml:space="preserve"> </t>
        </is>
      </c>
    </row>
    <row r="4">
      <c r="A4" s="4" t="inlineStr">
        <is>
          <t>Services provided, description</t>
        </is>
      </c>
      <c r="B4" s="4" t="inlineStr">
        <is>
          <t xml:space="preserve">Services are provided throughout
the United States and its territories to a broad base of clients, with no single client representing 10% or more of our revenues for
either the years ended December 30, 2022 or December 31,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0, 2022</t>
        </is>
      </c>
      <c r="C2" s="2" t="inlineStr">
        <is>
          <t>Dec. 31, 2021</t>
        </is>
      </c>
    </row>
    <row r="3">
      <c r="A3" s="3" t="inlineStr">
        <is>
          <t>Accounting Policies [Abstract]</t>
        </is>
      </c>
      <c r="B3" s="4" t="inlineStr">
        <is>
          <t xml:space="preserve"> </t>
        </is>
      </c>
      <c r="C3" s="4" t="inlineStr">
        <is>
          <t xml:space="preserve"> </t>
        </is>
      </c>
    </row>
    <row r="4">
      <c r="A4" s="4" t="inlineStr">
        <is>
          <t>Allowance for trade accounts receivable</t>
        </is>
      </c>
      <c r="B4" s="5" t="n">
        <v>3000000</v>
      </c>
      <c r="C4" s="5" t="n">
        <v>3300000</v>
      </c>
    </row>
    <row r="5">
      <c r="A5" s="4" t="inlineStr">
        <is>
          <t>Allowance for unbilled receivables</t>
        </is>
      </c>
      <c r="B5" s="6" t="n">
        <v>500000</v>
      </c>
      <c r="C5" s="6" t="n">
        <v>600000</v>
      </c>
    </row>
    <row r="6">
      <c r="A6" s="4" t="inlineStr">
        <is>
          <t>Refund liability</t>
        </is>
      </c>
      <c r="B6" s="6" t="n">
        <v>0</v>
      </c>
      <c r="C6" s="6" t="n">
        <v>0</v>
      </c>
    </row>
    <row r="7">
      <c r="A7" s="4" t="inlineStr">
        <is>
          <t>Settlement amount</t>
        </is>
      </c>
      <c r="B7" s="6" t="n">
        <v>8426000</v>
      </c>
      <c r="C7" s="4" t="inlineStr">
        <is>
          <t xml:space="preserve"> </t>
        </is>
      </c>
    </row>
    <row r="8">
      <c r="A8" s="4" t="inlineStr">
        <is>
          <t>Equity compensation</t>
        </is>
      </c>
      <c r="B8" s="5" t="n">
        <v>7400000</v>
      </c>
      <c r="C8" s="5" t="n">
        <v>3600000</v>
      </c>
    </row>
    <row r="9">
      <c r="A9" s="4" t="inlineStr">
        <is>
          <t>Tax benefits</t>
        </is>
      </c>
      <c r="B9" s="9" t="n">
        <v>0.5</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hanges in the fair value of estimated contingent consideration $ in Thousands</t>
        </is>
      </c>
      <c r="B1" s="2" t="inlineStr">
        <is>
          <t>12 Months Ended</t>
        </is>
      </c>
    </row>
    <row r="2">
      <c r="B2" s="2" t="inlineStr">
        <is>
          <t>Dec. 30, 2022 USD ($)</t>
        </is>
      </c>
    </row>
    <row r="3">
      <c r="A3" s="3" t="inlineStr">
        <is>
          <t>Schedule of changes in the fair value of estimated contingent consideration [Abstract]</t>
        </is>
      </c>
      <c r="B3" s="4" t="inlineStr">
        <is>
          <t xml:space="preserve"> </t>
        </is>
      </c>
    </row>
    <row r="4">
      <c r="A4" s="4" t="inlineStr">
        <is>
          <t>Contingent consideration, as of December 31, 2021</t>
        </is>
      </c>
      <c r="B4" s="5" t="n">
        <v>31461</v>
      </c>
    </row>
    <row r="5">
      <c r="A5" s="4" t="inlineStr">
        <is>
          <t>Additions for acquisitions</t>
        </is>
      </c>
      <c r="B5" s="6" t="n">
        <v>1611</v>
      </c>
    </row>
    <row r="6">
      <c r="A6" s="4" t="inlineStr">
        <is>
          <t>Adjustment to liability for changes in fair value</t>
        </is>
      </c>
      <c r="B6" s="6" t="n">
        <v>-1518</v>
      </c>
    </row>
    <row r="7">
      <c r="A7" s="4" t="inlineStr">
        <is>
          <t>Reduction of liability for payment made</t>
        </is>
      </c>
      <c r="B7" s="6" t="n">
        <v>-8426</v>
      </c>
    </row>
    <row r="8">
      <c r="A8" s="4" t="inlineStr">
        <is>
          <t>Total contingent consideration, as of December 30, 2022</t>
        </is>
      </c>
      <c r="B8" s="6" t="n">
        <v>23128</v>
      </c>
    </row>
    <row r="9">
      <c r="A9" s="4" t="inlineStr">
        <is>
          <t>Current portion of contingent consideration</t>
        </is>
      </c>
      <c r="B9" s="6" t="n">
        <v>-14158</v>
      </c>
    </row>
    <row r="10">
      <c r="A10" s="4" t="inlineStr">
        <is>
          <t>Contingent consideration, less current portion</t>
        </is>
      </c>
      <c r="B10" s="5" t="n">
        <v>89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Business Acquisitions (Details) - USD ($)</t>
        </is>
      </c>
      <c r="B1" s="2" t="inlineStr">
        <is>
          <t>1 Months Ended</t>
        </is>
      </c>
      <c r="E1" s="2" t="inlineStr">
        <is>
          <t>12 Months Ended</t>
        </is>
      </c>
    </row>
    <row r="2">
      <c r="B2" s="2" t="inlineStr">
        <is>
          <t>Mar. 31, 2022</t>
        </is>
      </c>
      <c r="C2" s="2" t="inlineStr">
        <is>
          <t>Jul. 31, 2021</t>
        </is>
      </c>
      <c r="D2" s="2" t="inlineStr">
        <is>
          <t>Apr. 30, 2021</t>
        </is>
      </c>
      <c r="E2" s="2" t="inlineStr">
        <is>
          <t>Dec. 30, 2022</t>
        </is>
      </c>
      <c r="F2" s="2" t="inlineStr">
        <is>
          <t>Dec. 31, 2021</t>
        </is>
      </c>
    </row>
    <row r="3">
      <c r="A3" s="3" t="inlineStr">
        <is>
          <t>Business 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to earnout bonuse</t>
        </is>
      </c>
      <c r="B4" s="5" t="n">
        <v>8300000</v>
      </c>
      <c r="C4" s="5" t="n">
        <v>16000000</v>
      </c>
      <c r="D4" s="5" t="n">
        <v>13500000</v>
      </c>
      <c r="E4" s="4" t="inlineStr">
        <is>
          <t xml:space="preserve"> </t>
        </is>
      </c>
      <c r="F4" s="4" t="inlineStr">
        <is>
          <t xml:space="preserve"> </t>
        </is>
      </c>
    </row>
    <row r="5">
      <c r="A5" s="4" t="inlineStr">
        <is>
          <t>Number of shares issued</t>
        </is>
      </c>
      <c r="B5" s="6" t="n">
        <v>355649</v>
      </c>
      <c r="C5" s="4" t="inlineStr">
        <is>
          <t xml:space="preserve"> </t>
        </is>
      </c>
      <c r="D5" s="4" t="inlineStr">
        <is>
          <t xml:space="preserve"> </t>
        </is>
      </c>
      <c r="E5" s="4" t="inlineStr">
        <is>
          <t xml:space="preserve"> </t>
        </is>
      </c>
      <c r="F5" s="4" t="inlineStr">
        <is>
          <t xml:space="preserve"> </t>
        </is>
      </c>
    </row>
    <row r="6">
      <c r="A6" s="4" t="inlineStr">
        <is>
          <t>Initial purchase price</t>
        </is>
      </c>
      <c r="B6" s="6" t="n">
        <v>17500000</v>
      </c>
      <c r="C6" s="4" t="inlineStr">
        <is>
          <t xml:space="preserve"> </t>
        </is>
      </c>
      <c r="D6" s="4" t="inlineStr">
        <is>
          <t xml:space="preserve"> </t>
        </is>
      </c>
      <c r="E6" s="4" t="inlineStr">
        <is>
          <t xml:space="preserve"> </t>
        </is>
      </c>
      <c r="F6" s="4" t="inlineStr">
        <is>
          <t xml:space="preserve"> </t>
        </is>
      </c>
    </row>
    <row r="7">
      <c r="A7" s="4" t="inlineStr">
        <is>
          <t>Total consideration received</t>
        </is>
      </c>
      <c r="B7" s="6" t="n">
        <v>4000000</v>
      </c>
      <c r="C7" s="4" t="inlineStr">
        <is>
          <t xml:space="preserve"> </t>
        </is>
      </c>
      <c r="D7" s="4" t="inlineStr">
        <is>
          <t xml:space="preserve"> </t>
        </is>
      </c>
      <c r="E7" s="4" t="inlineStr">
        <is>
          <t xml:space="preserve"> </t>
        </is>
      </c>
      <c r="F7" s="4" t="inlineStr">
        <is>
          <t xml:space="preserve"> </t>
        </is>
      </c>
    </row>
    <row r="8">
      <c r="A8" s="4" t="inlineStr">
        <is>
          <t>Atlantic Engineering Laboratories, Inc. and Atlantic Engineering Laboratories of New York,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to purchase agreement</t>
        </is>
      </c>
      <c r="B10" s="4" t="inlineStr">
        <is>
          <t xml:space="preserve"> </t>
        </is>
      </c>
      <c r="C10" s="4" t="inlineStr">
        <is>
          <t xml:space="preserve"> </t>
        </is>
      </c>
      <c r="D10" s="6" t="n">
        <v>24500000</v>
      </c>
      <c r="E10" s="4" t="inlineStr">
        <is>
          <t xml:space="preserve"> </t>
        </is>
      </c>
      <c r="F10" s="4" t="inlineStr">
        <is>
          <t xml:space="preserve"> </t>
        </is>
      </c>
    </row>
    <row r="11">
      <c r="A11" s="4" t="inlineStr">
        <is>
          <t>Number of shares issued</t>
        </is>
      </c>
      <c r="B11" s="4" t="inlineStr">
        <is>
          <t xml:space="preserve"> </t>
        </is>
      </c>
      <c r="C11" s="4" t="inlineStr">
        <is>
          <t xml:space="preserve"> </t>
        </is>
      </c>
      <c r="D11" s="6" t="n">
        <v>738566</v>
      </c>
      <c r="E11" s="4" t="inlineStr">
        <is>
          <t xml:space="preserve"> </t>
        </is>
      </c>
      <c r="F11" s="4" t="inlineStr">
        <is>
          <t xml:space="preserve"> </t>
        </is>
      </c>
    </row>
    <row r="12">
      <c r="A12" s="4" t="inlineStr">
        <is>
          <t>Equity consideration total</t>
        </is>
      </c>
      <c r="B12" s="4" t="inlineStr">
        <is>
          <t xml:space="preserve"> </t>
        </is>
      </c>
      <c r="C12" s="4" t="inlineStr">
        <is>
          <t xml:space="preserve"> </t>
        </is>
      </c>
      <c r="D12" s="5" t="n">
        <v>7500000</v>
      </c>
      <c r="E12" s="4" t="inlineStr">
        <is>
          <t xml:space="preserve"> </t>
        </is>
      </c>
      <c r="F12" s="4" t="inlineStr">
        <is>
          <t xml:space="preserve"> </t>
        </is>
      </c>
    </row>
    <row r="13">
      <c r="A13" s="4" t="inlineStr">
        <is>
          <t>O’Neill Services Grou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to purchase agreement</t>
        </is>
      </c>
      <c r="B15" s="4" t="inlineStr">
        <is>
          <t xml:space="preserve"> </t>
        </is>
      </c>
      <c r="C15" s="6" t="n">
        <v>24400000</v>
      </c>
      <c r="D15" s="4" t="inlineStr">
        <is>
          <t xml:space="preserve"> </t>
        </is>
      </c>
      <c r="E15" s="4" t="inlineStr">
        <is>
          <t xml:space="preserve"> </t>
        </is>
      </c>
      <c r="F15" s="4" t="inlineStr">
        <is>
          <t xml:space="preserve"> </t>
        </is>
      </c>
    </row>
    <row r="16">
      <c r="A16" s="4" t="inlineStr">
        <is>
          <t>Number of shares issued</t>
        </is>
      </c>
      <c r="B16" s="4" t="inlineStr">
        <is>
          <t xml:space="preserve"> </t>
        </is>
      </c>
      <c r="C16" s="6" t="n">
        <v>653728</v>
      </c>
      <c r="D16" s="4" t="inlineStr">
        <is>
          <t xml:space="preserve"> </t>
        </is>
      </c>
      <c r="E16" s="4" t="inlineStr">
        <is>
          <t xml:space="preserve"> </t>
        </is>
      </c>
      <c r="F16" s="4" t="inlineStr">
        <is>
          <t xml:space="preserve"> </t>
        </is>
      </c>
    </row>
    <row r="17">
      <c r="A17" s="4" t="inlineStr">
        <is>
          <t>Equity consideration total</t>
        </is>
      </c>
      <c r="B17" s="4" t="inlineStr">
        <is>
          <t xml:space="preserve"> </t>
        </is>
      </c>
      <c r="C17" s="5" t="n">
        <v>6500000</v>
      </c>
      <c r="D17" s="4" t="inlineStr">
        <is>
          <t xml:space="preserve"> </t>
        </is>
      </c>
      <c r="E17" s="4" t="inlineStr">
        <is>
          <t xml:space="preserve"> </t>
        </is>
      </c>
      <c r="F17" s="4" t="inlineStr">
        <is>
          <t xml:space="preserve"> </t>
        </is>
      </c>
    </row>
    <row r="18">
      <c r="A18" s="4" t="inlineStr">
        <is>
          <t>Tran Smar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t>
        </is>
      </c>
      <c r="B20" s="6" t="n">
        <v>872752</v>
      </c>
      <c r="C20" s="4" t="inlineStr">
        <is>
          <t xml:space="preserve"> </t>
        </is>
      </c>
      <c r="D20" s="4" t="inlineStr">
        <is>
          <t xml:space="preserve"> </t>
        </is>
      </c>
      <c r="E20" s="4" t="inlineStr">
        <is>
          <t xml:space="preserve"> </t>
        </is>
      </c>
      <c r="F20" s="4" t="inlineStr">
        <is>
          <t xml:space="preserve"> </t>
        </is>
      </c>
    </row>
    <row r="21">
      <c r="A21" s="4" t="inlineStr">
        <is>
          <t>Initial purchase price</t>
        </is>
      </c>
      <c r="B21" s="6" t="n">
        <v>26300000</v>
      </c>
      <c r="C21" s="4" t="inlineStr">
        <is>
          <t xml:space="preserve"> </t>
        </is>
      </c>
      <c r="D21" s="4" t="inlineStr">
        <is>
          <t xml:space="preserve"> </t>
        </is>
      </c>
      <c r="E21" s="4" t="inlineStr">
        <is>
          <t xml:space="preserve"> </t>
        </is>
      </c>
      <c r="F21" s="4" t="inlineStr">
        <is>
          <t xml:space="preserve"> </t>
        </is>
      </c>
    </row>
    <row r="22">
      <c r="A22" s="4" t="inlineStr">
        <is>
          <t>Total consideration received</t>
        </is>
      </c>
      <c r="B22" s="6" t="n">
        <v>9500000</v>
      </c>
      <c r="C22" s="4" t="inlineStr">
        <is>
          <t xml:space="preserve"> </t>
        </is>
      </c>
      <c r="D22" s="4" t="inlineStr">
        <is>
          <t xml:space="preserve"> </t>
        </is>
      </c>
      <c r="E22" s="4" t="inlineStr">
        <is>
          <t xml:space="preserve"> </t>
        </is>
      </c>
      <c r="F22" s="4" t="inlineStr">
        <is>
          <t xml:space="preserve"> </t>
        </is>
      </c>
    </row>
    <row r="23">
      <c r="A23" s="4" t="inlineStr">
        <is>
          <t>Tran Smart [Member] | 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to earnout bonuse</t>
        </is>
      </c>
      <c r="B25" s="5" t="n">
        <v>7000000</v>
      </c>
      <c r="C25" s="4" t="inlineStr">
        <is>
          <t xml:space="preserve"> </t>
        </is>
      </c>
      <c r="D25" s="4" t="inlineStr">
        <is>
          <t xml:space="preserve"> </t>
        </is>
      </c>
      <c r="E25" s="4" t="inlineStr">
        <is>
          <t xml:space="preserve"> </t>
        </is>
      </c>
      <c r="F25" s="4" t="inlineStr">
        <is>
          <t xml:space="preserve"> </t>
        </is>
      </c>
    </row>
    <row r="26">
      <c r="A26" s="4" t="inlineStr">
        <is>
          <t>Business Acquisi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sition costs</t>
        </is>
      </c>
      <c r="B28" s="4" t="inlineStr">
        <is>
          <t xml:space="preserve"> </t>
        </is>
      </c>
      <c r="C28" s="4" t="inlineStr">
        <is>
          <t xml:space="preserve"> </t>
        </is>
      </c>
      <c r="D28" s="4" t="inlineStr">
        <is>
          <t xml:space="preserve"> </t>
        </is>
      </c>
      <c r="E28" s="5" t="n">
        <v>500000</v>
      </c>
      <c r="F28" s="5" t="n">
        <v>1100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Schedule of fair values of the assets acquired and liabilities $ in Thousands</t>
        </is>
      </c>
      <c r="B1" s="2" t="inlineStr">
        <is>
          <t>12 Months Ended</t>
        </is>
      </c>
    </row>
    <row r="2">
      <c r="B2" s="2" t="inlineStr">
        <is>
          <t>Dec. 30, 2022 USD ($)</t>
        </is>
      </c>
    </row>
    <row r="3">
      <c r="A3" s="4" t="inlineStr">
        <is>
          <t>AEL [Member]</t>
        </is>
      </c>
      <c r="B3" s="4" t="inlineStr">
        <is>
          <t xml:space="preserve"> </t>
        </is>
      </c>
    </row>
    <row r="4">
      <c r="A4" s="3" t="inlineStr">
        <is>
          <t>Business Acquisitions (Details) - Schedule of fair values of the assets acquired and liabilities [Line Items]</t>
        </is>
      </c>
      <c r="B4" s="4" t="inlineStr">
        <is>
          <t xml:space="preserve"> </t>
        </is>
      </c>
    </row>
    <row r="5">
      <c r="A5" s="4" t="inlineStr">
        <is>
          <t>Cash</t>
        </is>
      </c>
      <c r="B5" s="5" t="n">
        <v>684</v>
      </c>
    </row>
    <row r="6">
      <c r="A6" s="4" t="inlineStr">
        <is>
          <t>Accounts receivable</t>
        </is>
      </c>
      <c r="B6" s="6" t="n">
        <v>6026</v>
      </c>
    </row>
    <row r="7">
      <c r="A7" s="4" t="inlineStr">
        <is>
          <t>Unbilled receivable</t>
        </is>
      </c>
      <c r="B7" s="6" t="n">
        <v>858</v>
      </c>
    </row>
    <row r="8">
      <c r="A8" s="4" t="inlineStr">
        <is>
          <t>Property and equipment</t>
        </is>
      </c>
      <c r="B8" s="6" t="n">
        <v>52</v>
      </c>
    </row>
    <row r="9">
      <c r="A9" s="4" t="inlineStr">
        <is>
          <t>Other current and long-term assets</t>
        </is>
      </c>
      <c r="B9" s="6" t="n">
        <v>130</v>
      </c>
    </row>
    <row r="10">
      <c r="A10" s="4" t="inlineStr">
        <is>
          <t>Intangible assets</t>
        </is>
      </c>
      <c r="B10" s="6" t="n">
        <v>13816</v>
      </c>
    </row>
    <row r="11">
      <c r="A11" s="4" t="inlineStr">
        <is>
          <t>Liabilities</t>
        </is>
      </c>
      <c r="B11" s="6" t="n">
        <v>-3065</v>
      </c>
    </row>
    <row r="12">
      <c r="A12" s="4" t="inlineStr">
        <is>
          <t>Net assets acquired</t>
        </is>
      </c>
      <c r="B12" s="6" t="n">
        <v>18501</v>
      </c>
    </row>
    <row r="13">
      <c r="A13" s="4" t="inlineStr">
        <is>
          <t>Consideration paid (cash and equity consideration)</t>
        </is>
      </c>
      <c r="B13" s="6" t="n">
        <v>24502</v>
      </c>
    </row>
    <row r="14">
      <c r="A14" s="4" t="inlineStr">
        <is>
          <t>Contingent earnout liability at fair value (cash)</t>
        </is>
      </c>
      <c r="B14" s="6" t="n">
        <v>7045</v>
      </c>
    </row>
    <row r="15">
      <c r="A15" s="4" t="inlineStr">
        <is>
          <t>Total Consideration</t>
        </is>
      </c>
      <c r="B15" s="6" t="n">
        <v>31547</v>
      </c>
    </row>
    <row r="16">
      <c r="A16" s="4" t="inlineStr">
        <is>
          <t>Excess consideration over the amounts assigned to the net assets acquired (goodwill)</t>
        </is>
      </c>
      <c r="B16" s="6" t="n">
        <v>13046</v>
      </c>
    </row>
    <row r="17">
      <c r="A17" s="4" t="inlineStr">
        <is>
          <t>O’Neill [Member]</t>
        </is>
      </c>
      <c r="B17" s="4" t="inlineStr">
        <is>
          <t xml:space="preserve"> </t>
        </is>
      </c>
    </row>
    <row r="18">
      <c r="A18" s="3" t="inlineStr">
        <is>
          <t>Business Acquisitions (Details) - Schedule of fair values of the assets acquired and liabilities [Line Items]</t>
        </is>
      </c>
      <c r="B18" s="4" t="inlineStr">
        <is>
          <t xml:space="preserve"> </t>
        </is>
      </c>
    </row>
    <row r="19">
      <c r="A19" s="4" t="inlineStr">
        <is>
          <t>Cash</t>
        </is>
      </c>
      <c r="B19" s="6" t="n">
        <v>1608</v>
      </c>
    </row>
    <row r="20">
      <c r="A20" s="4" t="inlineStr">
        <is>
          <t>Accounts receivable</t>
        </is>
      </c>
      <c r="B20" s="6" t="n">
        <v>4201</v>
      </c>
    </row>
    <row r="21">
      <c r="A21" s="4" t="inlineStr">
        <is>
          <t>Unbilled receivable</t>
        </is>
      </c>
      <c r="B21" s="4" t="inlineStr">
        <is>
          <t xml:space="preserve"> </t>
        </is>
      </c>
    </row>
    <row r="22">
      <c r="A22" s="4" t="inlineStr">
        <is>
          <t>Property and equipment</t>
        </is>
      </c>
      <c r="B22" s="6" t="n">
        <v>1049</v>
      </c>
    </row>
    <row r="23">
      <c r="A23" s="4" t="inlineStr">
        <is>
          <t>Other current and long-term assets</t>
        </is>
      </c>
      <c r="B23" s="4" t="inlineStr">
        <is>
          <t xml:space="preserve"> </t>
        </is>
      </c>
    </row>
    <row r="24">
      <c r="A24" s="4" t="inlineStr">
        <is>
          <t>Intangible assets</t>
        </is>
      </c>
      <c r="B24" s="6" t="n">
        <v>22735</v>
      </c>
    </row>
    <row r="25">
      <c r="A25" s="4" t="inlineStr">
        <is>
          <t>Liabilities</t>
        </is>
      </c>
      <c r="B25" s="6" t="n">
        <v>-1546</v>
      </c>
    </row>
    <row r="26">
      <c r="A26" s="4" t="inlineStr">
        <is>
          <t>Net assets acquired</t>
        </is>
      </c>
      <c r="B26" s="6" t="n">
        <v>28047</v>
      </c>
    </row>
    <row r="27">
      <c r="A27" s="4" t="inlineStr">
        <is>
          <t>Consideration paid (cash and equity consideration)</t>
        </is>
      </c>
      <c r="B27" s="6" t="n">
        <v>24369</v>
      </c>
    </row>
    <row r="28">
      <c r="A28" s="4" t="inlineStr">
        <is>
          <t>Contingent earnout liability at fair value (cash)</t>
        </is>
      </c>
      <c r="B28" s="6" t="n">
        <v>7106</v>
      </c>
    </row>
    <row r="29">
      <c r="A29" s="4" t="inlineStr">
        <is>
          <t>Total Consideration</t>
        </is>
      </c>
      <c r="B29" s="6" t="n">
        <v>31475</v>
      </c>
    </row>
    <row r="30">
      <c r="A30" s="4" t="inlineStr">
        <is>
          <t>Excess consideration over the amounts assigned to the net assets acquired (goodwill)</t>
        </is>
      </c>
      <c r="B30" s="6" t="n">
        <v>3428</v>
      </c>
    </row>
    <row r="31">
      <c r="A31" s="4" t="inlineStr">
        <is>
          <t>TranSmart [Member]</t>
        </is>
      </c>
      <c r="B31" s="4" t="inlineStr">
        <is>
          <t xml:space="preserve"> </t>
        </is>
      </c>
    </row>
    <row r="32">
      <c r="A32" s="3" t="inlineStr">
        <is>
          <t>Business Acquisitions (Details) - Schedule of fair values of the assets acquired and liabilities [Line Items]</t>
        </is>
      </c>
      <c r="B32" s="4" t="inlineStr">
        <is>
          <t xml:space="preserve"> </t>
        </is>
      </c>
    </row>
    <row r="33">
      <c r="A33" s="4" t="inlineStr">
        <is>
          <t>Cash</t>
        </is>
      </c>
      <c r="B33" s="6" t="n">
        <v>1199</v>
      </c>
    </row>
    <row r="34">
      <c r="A34" s="4" t="inlineStr">
        <is>
          <t>Accounts receivable</t>
        </is>
      </c>
      <c r="B34" s="6" t="n">
        <v>6072</v>
      </c>
    </row>
    <row r="35">
      <c r="A35" s="4" t="inlineStr">
        <is>
          <t>Unbilled receivable</t>
        </is>
      </c>
      <c r="B35" s="6" t="n">
        <v>2229</v>
      </c>
    </row>
    <row r="36">
      <c r="A36" s="4" t="inlineStr">
        <is>
          <t>Property and equipment</t>
        </is>
      </c>
      <c r="B36" s="6" t="n">
        <v>304</v>
      </c>
    </row>
    <row r="37">
      <c r="A37" s="4" t="inlineStr">
        <is>
          <t>Other current and long-term assets</t>
        </is>
      </c>
      <c r="B37" s="6" t="n">
        <v>143</v>
      </c>
    </row>
    <row r="38">
      <c r="A38" s="4" t="inlineStr">
        <is>
          <t>Intangible assets</t>
        </is>
      </c>
      <c r="B38" s="6" t="n">
        <v>18063</v>
      </c>
    </row>
    <row r="39">
      <c r="A39" s="4" t="inlineStr">
        <is>
          <t>Liabilities</t>
        </is>
      </c>
      <c r="B39" s="6" t="n">
        <v>-1961</v>
      </c>
    </row>
    <row r="40">
      <c r="A40" s="4" t="inlineStr">
        <is>
          <t>Net assets acquired</t>
        </is>
      </c>
      <c r="B40" s="6" t="n">
        <v>26049</v>
      </c>
    </row>
    <row r="41">
      <c r="A41" s="4" t="inlineStr">
        <is>
          <t>Consideration paid (cash and equity consideration)</t>
        </is>
      </c>
      <c r="B41" s="6" t="n">
        <v>25857</v>
      </c>
    </row>
    <row r="42">
      <c r="A42" s="4" t="inlineStr">
        <is>
          <t>Contingent earnout liability at fair value (cash)</t>
        </is>
      </c>
      <c r="B42" s="6" t="n">
        <v>477</v>
      </c>
    </row>
    <row r="43">
      <c r="A43" s="4" t="inlineStr">
        <is>
          <t>Total Consideration</t>
        </is>
      </c>
      <c r="B43" s="6" t="n">
        <v>26334</v>
      </c>
    </row>
    <row r="44">
      <c r="A44" s="4" t="inlineStr">
        <is>
          <t>Excess consideration over the amounts assigned to the net assets acquired (goodwill)</t>
        </is>
      </c>
      <c r="B44" s="6" t="n">
        <v>285</v>
      </c>
    </row>
    <row r="45">
      <c r="A45" s="4" t="inlineStr">
        <is>
          <t>1 Alliance [Member]</t>
        </is>
      </c>
      <c r="B45" s="4" t="inlineStr">
        <is>
          <t xml:space="preserve"> </t>
        </is>
      </c>
    </row>
    <row r="46">
      <c r="A46" s="3" t="inlineStr">
        <is>
          <t>Business Acquisitions (Details) - Schedule of fair values of the assets acquired and liabilities [Line Items]</t>
        </is>
      </c>
      <c r="B46" s="4" t="inlineStr">
        <is>
          <t xml:space="preserve"> </t>
        </is>
      </c>
    </row>
    <row r="47">
      <c r="A47" s="4" t="inlineStr">
        <is>
          <t>Cash</t>
        </is>
      </c>
      <c r="B47" s="6" t="n">
        <v>1396</v>
      </c>
    </row>
    <row r="48">
      <c r="A48" s="4" t="inlineStr">
        <is>
          <t>Accounts receivable</t>
        </is>
      </c>
      <c r="B48" s="6" t="n">
        <v>2374</v>
      </c>
    </row>
    <row r="49">
      <c r="A49" s="4" t="inlineStr">
        <is>
          <t>Unbilled receivable</t>
        </is>
      </c>
      <c r="B49" s="6" t="n">
        <v>2212</v>
      </c>
    </row>
    <row r="50">
      <c r="A50" s="4" t="inlineStr">
        <is>
          <t>Property and equipment</t>
        </is>
      </c>
      <c r="B50" s="6" t="n">
        <v>1692</v>
      </c>
    </row>
    <row r="51">
      <c r="A51" s="4" t="inlineStr">
        <is>
          <t>Other current and long-term assets</t>
        </is>
      </c>
      <c r="B51" s="6" t="n">
        <v>166</v>
      </c>
    </row>
    <row r="52">
      <c r="A52" s="4" t="inlineStr">
        <is>
          <t>Intangible assets</t>
        </is>
      </c>
      <c r="B52" s="6" t="n">
        <v>8608</v>
      </c>
    </row>
    <row r="53">
      <c r="A53" s="4" t="inlineStr">
        <is>
          <t>Liabilities</t>
        </is>
      </c>
      <c r="B53" s="6" t="n">
        <v>-806</v>
      </c>
    </row>
    <row r="54">
      <c r="A54" s="4" t="inlineStr">
        <is>
          <t>Net assets acquired</t>
        </is>
      </c>
      <c r="B54" s="6" t="n">
        <v>15642</v>
      </c>
    </row>
    <row r="55">
      <c r="A55" s="4" t="inlineStr">
        <is>
          <t>Consideration paid (cash and equity consideration)</t>
        </is>
      </c>
      <c r="B55" s="6" t="n">
        <v>16332</v>
      </c>
    </row>
    <row r="56">
      <c r="A56" s="4" t="inlineStr">
        <is>
          <t>Contingent earnout liability at fair value (cash)</t>
        </is>
      </c>
      <c r="B56" s="6" t="n">
        <v>1134</v>
      </c>
    </row>
    <row r="57">
      <c r="A57" s="4" t="inlineStr">
        <is>
          <t>Total Consideration</t>
        </is>
      </c>
      <c r="B57" s="6" t="n">
        <v>17466</v>
      </c>
    </row>
    <row r="58">
      <c r="A58" s="4" t="inlineStr">
        <is>
          <t>Excess consideration over the amounts assigned to the net assets acquired (goodwill)</t>
        </is>
      </c>
      <c r="B58" s="5" t="n">
        <v>18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0,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604765</v>
      </c>
      <c r="C4" s="5" t="n">
        <v>538799</v>
      </c>
    </row>
    <row r="5">
      <c r="A5" s="4" t="inlineStr">
        <is>
          <t>Subcontractor costs</t>
        </is>
      </c>
      <c r="B5" s="6" t="n">
        <v>-127691</v>
      </c>
      <c r="C5" s="6" t="n">
        <v>-102035</v>
      </c>
    </row>
    <row r="6">
      <c r="A6" s="4" t="inlineStr">
        <is>
          <t>Other costs of revenues</t>
        </is>
      </c>
      <c r="B6" s="6" t="n">
        <v>-198332</v>
      </c>
      <c r="C6" s="6" t="n">
        <v>-181967</v>
      </c>
    </row>
    <row r="7">
      <c r="A7" s="4" t="inlineStr">
        <is>
          <t>Gross Profit</t>
        </is>
      </c>
      <c r="B7" s="6" t="n">
        <v>278742</v>
      </c>
      <c r="C7" s="6" t="n">
        <v>254797</v>
      </c>
    </row>
    <row r="8">
      <c r="A8" s="3" t="inlineStr">
        <is>
          <t>Operating expenses:</t>
        </is>
      </c>
      <c r="B8" s="4" t="inlineStr">
        <is>
          <t xml:space="preserve"> </t>
        </is>
      </c>
      <c r="C8" s="4" t="inlineStr">
        <is>
          <t xml:space="preserve"> </t>
        </is>
      </c>
    </row>
    <row r="9">
      <c r="A9" s="4" t="inlineStr">
        <is>
          <t>Personnel costs and benefits</t>
        </is>
      </c>
      <c r="B9" s="6" t="n">
        <v>-137130</v>
      </c>
      <c r="C9" s="6" t="n">
        <v>-128612</v>
      </c>
    </row>
    <row r="10">
      <c r="A10" s="4" t="inlineStr">
        <is>
          <t>Selling, general and administrative</t>
        </is>
      </c>
      <c r="B10" s="6" t="n">
        <v>-70912</v>
      </c>
      <c r="C10" s="6" t="n">
        <v>-72026</v>
      </c>
    </row>
    <row r="11">
      <c r="A11" s="4" t="inlineStr">
        <is>
          <t>Change in fair value of earnouts</t>
        </is>
      </c>
      <c r="B11" s="6" t="n">
        <v>1518</v>
      </c>
      <c r="C11" s="6" t="n">
        <v>-2823</v>
      </c>
    </row>
    <row r="12">
      <c r="A12" s="4" t="inlineStr">
        <is>
          <t>Depreciation and amortization</t>
        </is>
      </c>
      <c r="B12" s="6" t="n">
        <v>-32177</v>
      </c>
      <c r="C12" s="6" t="n">
        <v>-23700</v>
      </c>
    </row>
    <row r="13">
      <c r="A13" s="4" t="inlineStr">
        <is>
          <t>Total Operating expenses</t>
        </is>
      </c>
      <c r="B13" s="6" t="n">
        <v>-238701</v>
      </c>
      <c r="C13" s="6" t="n">
        <v>-227161</v>
      </c>
    </row>
    <row r="14">
      <c r="A14" s="4" t="inlineStr">
        <is>
          <t>Operating income</t>
        </is>
      </c>
      <c r="B14" s="6" t="n">
        <v>40041</v>
      </c>
      <c r="C14" s="6" t="n">
        <v>27636</v>
      </c>
    </row>
    <row r="15">
      <c r="A15" s="4" t="inlineStr">
        <is>
          <t>Interest expense</t>
        </is>
      </c>
      <c r="B15" s="6" t="n">
        <v>-46363</v>
      </c>
      <c r="C15" s="6" t="n">
        <v>-54817</v>
      </c>
    </row>
    <row r="16">
      <c r="A16" s="4" t="inlineStr">
        <is>
          <t>Loss before income taxes</t>
        </is>
      </c>
      <c r="B16" s="6" t="n">
        <v>-6322</v>
      </c>
      <c r="C16" s="6" t="n">
        <v>-27181</v>
      </c>
    </row>
    <row r="17">
      <c r="A17" s="4" t="inlineStr">
        <is>
          <t>Income tax expense</t>
        </is>
      </c>
      <c r="B17" s="6" t="n">
        <v>-1748</v>
      </c>
      <c r="C17" s="6" t="n">
        <v>-2524</v>
      </c>
    </row>
    <row r="18">
      <c r="A18" s="4" t="inlineStr">
        <is>
          <t>Net loss</t>
        </is>
      </c>
      <c r="B18" s="6" t="n">
        <v>-8070</v>
      </c>
      <c r="C18" s="6" t="n">
        <v>-29705</v>
      </c>
    </row>
    <row r="19">
      <c r="A19" s="4" t="inlineStr">
        <is>
          <t>Provision for non-controlling interest</t>
        </is>
      </c>
      <c r="B19" s="6" t="n">
        <v>565</v>
      </c>
      <c r="C19" s="6" t="n">
        <v>13216</v>
      </c>
    </row>
    <row r="20">
      <c r="A20" s="4" t="inlineStr">
        <is>
          <t>Redeemable preferred stock dividends</t>
        </is>
      </c>
      <c r="B20" s="4" t="inlineStr">
        <is>
          <t xml:space="preserve"> </t>
        </is>
      </c>
      <c r="C20" s="6" t="n">
        <v>-5899</v>
      </c>
    </row>
    <row r="21">
      <c r="A21" s="4" t="inlineStr">
        <is>
          <t>Net loss attributable to Class A common stock shareholders/members</t>
        </is>
      </c>
      <c r="B21" s="5" t="n">
        <v>-7505</v>
      </c>
      <c r="C21" s="5" t="n">
        <v>-22388</v>
      </c>
    </row>
    <row r="22">
      <c r="A22" s="4" t="inlineStr">
        <is>
          <t>Loss per Class A common share (in Dollars per share)</t>
        </is>
      </c>
      <c r="B22" s="8" t="n">
        <v>-0.21</v>
      </c>
      <c r="C22" s="8" t="n">
        <v>-0.8100000000000001</v>
      </c>
    </row>
    <row r="23">
      <c r="A23" s="3" t="inlineStr">
        <is>
          <t>Weighted average of shares outstanding:</t>
        </is>
      </c>
      <c r="B23" s="4" t="inlineStr">
        <is>
          <t xml:space="preserve"> </t>
        </is>
      </c>
      <c r="C23" s="4" t="inlineStr">
        <is>
          <t xml:space="preserve"> </t>
        </is>
      </c>
    </row>
    <row r="24">
      <c r="A24" s="4" t="inlineStr">
        <is>
          <t>Class A common shares basic (in Shares)</t>
        </is>
      </c>
      <c r="B24" s="6" t="n">
        <v>36308926</v>
      </c>
      <c r="C24" s="6" t="n">
        <v>27799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Dec. 30, 2022</t>
        </is>
      </c>
      <c r="C2" s="2" t="inlineStr">
        <is>
          <t>Dec. 31, 2021</t>
        </is>
      </c>
    </row>
    <row r="3">
      <c r="A3" s="3" t="inlineStr">
        <is>
          <t>Property and Equipment, Net (Details) [Line Items]</t>
        </is>
      </c>
      <c r="B3" s="4" t="inlineStr">
        <is>
          <t xml:space="preserve"> </t>
        </is>
      </c>
      <c r="C3" s="4" t="inlineStr">
        <is>
          <t xml:space="preserve"> </t>
        </is>
      </c>
    </row>
    <row r="4">
      <c r="A4" s="4" t="inlineStr">
        <is>
          <t>Depreciation and amortization expense</t>
        </is>
      </c>
      <c r="B4" s="10" t="n">
        <v>8.9</v>
      </c>
      <c r="C4" s="5" t="n">
        <v>6</v>
      </c>
    </row>
    <row r="5">
      <c r="A5" s="4" t="inlineStr">
        <is>
          <t>Minimum [Member]</t>
        </is>
      </c>
      <c r="B5" s="4" t="inlineStr">
        <is>
          <t xml:space="preserve"> </t>
        </is>
      </c>
      <c r="C5" s="4" t="inlineStr">
        <is>
          <t xml:space="preserve"> </t>
        </is>
      </c>
    </row>
    <row r="6">
      <c r="A6" s="3" t="inlineStr">
        <is>
          <t>Property and Equipment, Net (Details) [Line Items]</t>
        </is>
      </c>
      <c r="B6" s="4" t="inlineStr">
        <is>
          <t xml:space="preserve"> </t>
        </is>
      </c>
      <c r="C6" s="4" t="inlineStr">
        <is>
          <t xml:space="preserve"> </t>
        </is>
      </c>
    </row>
    <row r="7">
      <c r="A7" s="4" t="inlineStr">
        <is>
          <t>Useful lives range</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Property and Equipment, Net (Details) [Line Items]</t>
        </is>
      </c>
      <c r="B9" s="4" t="inlineStr">
        <is>
          <t xml:space="preserve"> </t>
        </is>
      </c>
      <c r="C9" s="4" t="inlineStr">
        <is>
          <t xml:space="preserve"> </t>
        </is>
      </c>
    </row>
    <row r="10">
      <c r="A10" s="4" t="inlineStr">
        <is>
          <t>Useful lives range</t>
        </is>
      </c>
      <c r="B10" s="4" t="inlineStr">
        <is>
          <t>10 years</t>
        </is>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 USD ($) $ in Thousands</t>
        </is>
      </c>
      <c r="B1" s="2" t="inlineStr">
        <is>
          <t>12 Months Ended</t>
        </is>
      </c>
    </row>
    <row r="2">
      <c r="B2" s="2" t="inlineStr">
        <is>
          <t>Dec. 30, 2022</t>
        </is>
      </c>
      <c r="C2" s="2" t="inlineStr">
        <is>
          <t>Dec. 31, 2021</t>
        </is>
      </c>
    </row>
    <row r="3">
      <c r="A3" s="3" t="inlineStr">
        <is>
          <t>Property, Plant and Equipment [Line Items]</t>
        </is>
      </c>
      <c r="B3" s="4" t="inlineStr">
        <is>
          <t xml:space="preserve"> </t>
        </is>
      </c>
      <c r="C3" s="4" t="inlineStr">
        <is>
          <t xml:space="preserve"> </t>
        </is>
      </c>
    </row>
    <row r="4">
      <c r="A4" s="4" t="inlineStr">
        <is>
          <t>Accumulated depreciation and amortization</t>
        </is>
      </c>
      <c r="B4" s="5" t="n">
        <v>-64574</v>
      </c>
      <c r="C4" s="5" t="n">
        <v>-57339</v>
      </c>
    </row>
    <row r="5">
      <c r="A5" s="4" t="inlineStr">
        <is>
          <t>Property and equipment, Net</t>
        </is>
      </c>
      <c r="B5" s="5" t="n">
        <v>15028</v>
      </c>
      <c r="C5" s="6" t="n">
        <v>13757</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verage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verage life</t>
        </is>
      </c>
      <c r="B11" s="4" t="inlineStr">
        <is>
          <t>10 years</t>
        </is>
      </c>
      <c r="C11" s="4" t="inlineStr">
        <is>
          <t xml:space="preserve"> </t>
        </is>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748</v>
      </c>
      <c r="C14" s="6" t="n">
        <v>3914</v>
      </c>
    </row>
    <row r="15">
      <c r="A15" s="4" t="inlineStr">
        <is>
          <t>Furniture and fixtures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verage life</t>
        </is>
      </c>
      <c r="B17" s="4" t="inlineStr">
        <is>
          <t>3 years</t>
        </is>
      </c>
      <c r="C17" s="4" t="inlineStr">
        <is>
          <t xml:space="preserve"> </t>
        </is>
      </c>
    </row>
    <row r="18">
      <c r="A18" s="4" t="inlineStr">
        <is>
          <t>Furniture and fixtures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Average life</t>
        </is>
      </c>
      <c r="B20" s="4" t="inlineStr">
        <is>
          <t>5 years</t>
        </is>
      </c>
      <c r="C20" s="4" t="inlineStr">
        <is>
          <t xml:space="preserve"> </t>
        </is>
      </c>
    </row>
    <row r="21">
      <c r="A21" s="4" t="inlineStr">
        <is>
          <t>Equipment and 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2878</v>
      </c>
      <c r="C23" s="6" t="n">
        <v>39222</v>
      </c>
    </row>
    <row r="24">
      <c r="A24" s="4" t="inlineStr">
        <is>
          <t>Equipment and vehicles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Average life</t>
        </is>
      </c>
      <c r="B26" s="4" t="inlineStr">
        <is>
          <t>3 years</t>
        </is>
      </c>
      <c r="C26" s="4" t="inlineStr">
        <is>
          <t xml:space="preserve"> </t>
        </is>
      </c>
    </row>
    <row r="27">
      <c r="A27" s="4" t="inlineStr">
        <is>
          <t>Equipment and vehicles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Average life</t>
        </is>
      </c>
      <c r="B29" s="4" t="inlineStr">
        <is>
          <t>10 years</t>
        </is>
      </c>
      <c r="C29" s="4" t="inlineStr">
        <is>
          <t xml:space="preserve"> </t>
        </is>
      </c>
    </row>
    <row r="30">
      <c r="A30" s="4" t="inlineStr">
        <is>
          <t>Computer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23885</v>
      </c>
      <c r="C32" s="6" t="n">
        <v>21055</v>
      </c>
    </row>
    <row r="33">
      <c r="A33" s="4" t="inlineStr">
        <is>
          <t>Computers [Member] | Min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Average life</t>
        </is>
      </c>
      <c r="B35" s="4" t="inlineStr">
        <is>
          <t>3 years</t>
        </is>
      </c>
      <c r="C35" s="4" t="inlineStr">
        <is>
          <t xml:space="preserve"> </t>
        </is>
      </c>
    </row>
    <row r="36">
      <c r="A36" s="4" t="inlineStr">
        <is>
          <t>Computers [Member] | Max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Average life</t>
        </is>
      </c>
      <c r="B38" s="4" t="inlineStr">
        <is>
          <t>7 years</t>
        </is>
      </c>
      <c r="C38" s="4" t="inlineStr">
        <is>
          <t xml:space="preserve"> </t>
        </is>
      </c>
    </row>
    <row r="39">
      <c r="A39" s="4" t="inlineStr">
        <is>
          <t>Leasehold improvements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gross</t>
        </is>
      </c>
      <c r="B41" s="5" t="n">
        <v>6179</v>
      </c>
      <c r="C41" s="6" t="n">
        <v>5925</v>
      </c>
    </row>
    <row r="42">
      <c r="A42" s="4" t="inlineStr">
        <is>
          <t>Leasehold improvements [Member] | Min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Average life</t>
        </is>
      </c>
      <c r="B44" s="4" t="inlineStr">
        <is>
          <t>3 years</t>
        </is>
      </c>
      <c r="C44" s="4" t="inlineStr">
        <is>
          <t xml:space="preserve"> </t>
        </is>
      </c>
    </row>
    <row r="45">
      <c r="A45" s="4" t="inlineStr">
        <is>
          <t>Leasehold improvements [Member] | Max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Average life</t>
        </is>
      </c>
      <c r="B47" s="4" t="inlineStr">
        <is>
          <t>5 years</t>
        </is>
      </c>
      <c r="C47" s="4" t="inlineStr">
        <is>
          <t xml:space="preserve"> </t>
        </is>
      </c>
    </row>
    <row r="48">
      <c r="A48" s="4" t="inlineStr">
        <is>
          <t>Construction in Progress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and equipment, gross</t>
        </is>
      </c>
      <c r="B50" s="5" t="n">
        <v>1912</v>
      </c>
      <c r="C50" s="5" t="n">
        <v>9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odwill and Intangibles (Details) - USD ($) $ in Millions</t>
        </is>
      </c>
      <c r="B1" s="2" t="inlineStr">
        <is>
          <t>12 Months Ended</t>
        </is>
      </c>
    </row>
    <row r="2">
      <c r="B2" s="2" t="inlineStr">
        <is>
          <t>Dec.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10" t="n">
        <v>19.5</v>
      </c>
      <c r="C4" s="10" t="n">
        <v>15.2</v>
      </c>
    </row>
    <row r="5">
      <c r="A5" s="4" t="inlineStr">
        <is>
          <t>Intangible assets</t>
        </is>
      </c>
      <c r="B5" s="4" t="inlineStr">
        <is>
          <t>5 years</t>
        </is>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Goodwill and Intangibles (Details) - Schedule of goodwill $ in Thousands</t>
        </is>
      </c>
      <c r="B1" s="2" t="inlineStr">
        <is>
          <t>12 Months Ended</t>
        </is>
      </c>
    </row>
    <row r="2">
      <c r="B2" s="2" t="inlineStr">
        <is>
          <t>Dec. 30, 2022 USD ($)</t>
        </is>
      </c>
    </row>
    <row r="3">
      <c r="A3" s="3" t="inlineStr">
        <is>
          <t>Schedule of goodwill [Abstract]</t>
        </is>
      </c>
      <c r="B3" s="4" t="inlineStr">
        <is>
          <t xml:space="preserve"> </t>
        </is>
      </c>
    </row>
    <row r="4">
      <c r="A4" s="4" t="inlineStr">
        <is>
          <t>Balance as of December 31, 2021</t>
        </is>
      </c>
      <c r="B4" s="5" t="n">
        <v>124348</v>
      </c>
    </row>
    <row r="5">
      <c r="A5" s="4" t="inlineStr">
        <is>
          <t>Acquisitions</t>
        </is>
      </c>
      <c r="B5" s="6" t="n">
        <v>2109</v>
      </c>
    </row>
    <row r="6">
      <c r="A6" s="4" t="inlineStr">
        <is>
          <t>Measurement period adjustments</t>
        </is>
      </c>
      <c r="B6" s="6" t="n">
        <v>236</v>
      </c>
    </row>
    <row r="7">
      <c r="A7" s="4" t="inlineStr">
        <is>
          <t>Balance as of December 30, 2022</t>
        </is>
      </c>
      <c r="B7" s="5" t="n">
        <v>1266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Goodwill and Intangibles (Details) - Schedule of intangible assets - USD ($) $ in Thousands</t>
        </is>
      </c>
      <c r="B1" s="2" t="inlineStr">
        <is>
          <t>12 Months Ended</t>
        </is>
      </c>
    </row>
    <row r="2">
      <c r="B2" s="2" t="inlineStr">
        <is>
          <t>Dec. 30, 2022</t>
        </is>
      </c>
      <c r="C2" s="2" t="inlineStr">
        <is>
          <t>Dec. 31, 2021</t>
        </is>
      </c>
    </row>
    <row r="3">
      <c r="A3" s="3" t="inlineStr">
        <is>
          <t>Schedule of intangible assets [Abstract]</t>
        </is>
      </c>
      <c r="B3" s="4" t="inlineStr">
        <is>
          <t xml:space="preserve"> </t>
        </is>
      </c>
      <c r="C3" s="4" t="inlineStr">
        <is>
          <t xml:space="preserve"> </t>
        </is>
      </c>
    </row>
    <row r="4">
      <c r="A4" s="4" t="inlineStr">
        <is>
          <t>Gross amount</t>
        </is>
      </c>
      <c r="B4" s="5" t="n">
        <v>202769</v>
      </c>
      <c r="C4" s="5" t="n">
        <v>176097</v>
      </c>
    </row>
    <row r="5">
      <c r="A5" s="4" t="inlineStr">
        <is>
          <t>Accumulated amortization</t>
        </is>
      </c>
      <c r="B5" s="6" t="n">
        <v>-88291</v>
      </c>
      <c r="C5" s="6" t="n">
        <v>-68783</v>
      </c>
    </row>
    <row r="6">
      <c r="A6" s="4" t="inlineStr">
        <is>
          <t>Net book value</t>
        </is>
      </c>
      <c r="B6" s="6" t="n">
        <v>114478</v>
      </c>
      <c r="C6" s="6" t="n">
        <v>107314</v>
      </c>
    </row>
    <row r="7">
      <c r="A7" s="4" t="inlineStr">
        <is>
          <t>Customer relationships [Member]</t>
        </is>
      </c>
      <c r="B7" s="4" t="inlineStr">
        <is>
          <t xml:space="preserve"> </t>
        </is>
      </c>
      <c r="C7" s="4" t="inlineStr">
        <is>
          <t xml:space="preserve"> </t>
        </is>
      </c>
    </row>
    <row r="8">
      <c r="A8" s="3" t="inlineStr">
        <is>
          <t>Schedule of intangible assets [Abstract]</t>
        </is>
      </c>
      <c r="B8" s="4" t="inlineStr">
        <is>
          <t xml:space="preserve"> </t>
        </is>
      </c>
      <c r="C8" s="4" t="inlineStr">
        <is>
          <t xml:space="preserve"> </t>
        </is>
      </c>
    </row>
    <row r="9">
      <c r="A9" s="4" t="inlineStr">
        <is>
          <t>Gross amount</t>
        </is>
      </c>
      <c r="B9" s="6" t="n">
        <v>174026</v>
      </c>
      <c r="C9" s="6" t="n">
        <v>149917</v>
      </c>
    </row>
    <row r="10">
      <c r="A10" s="4" t="inlineStr">
        <is>
          <t>Accumulated amortization</t>
        </is>
      </c>
      <c r="B10" s="6" t="n">
        <v>-63713</v>
      </c>
      <c r="C10" s="6" t="n">
        <v>-47310</v>
      </c>
    </row>
    <row r="11">
      <c r="A11" s="4" t="inlineStr">
        <is>
          <t>Net book value</t>
        </is>
      </c>
      <c r="B11" s="6" t="n">
        <v>110313</v>
      </c>
      <c r="C11" s="5" t="n">
        <v>102607</v>
      </c>
    </row>
    <row r="12">
      <c r="A12" s="4" t="inlineStr">
        <is>
          <t>Remaining useful life (in years)</t>
        </is>
      </c>
      <c r="B12" s="4" t="inlineStr">
        <is>
          <t xml:space="preserve"> </t>
        </is>
      </c>
      <c r="C12" s="4" t="inlineStr">
        <is>
          <t>7 years 1 month 6 days</t>
        </is>
      </c>
    </row>
    <row r="13">
      <c r="A13" s="4" t="inlineStr">
        <is>
          <t>Tradenames [Member]</t>
        </is>
      </c>
      <c r="B13" s="4" t="inlineStr">
        <is>
          <t xml:space="preserve"> </t>
        </is>
      </c>
      <c r="C13" s="4" t="inlineStr">
        <is>
          <t xml:space="preserve"> </t>
        </is>
      </c>
    </row>
    <row r="14">
      <c r="A14" s="3" t="inlineStr">
        <is>
          <t>Schedule of intangible assets [Abstract]</t>
        </is>
      </c>
      <c r="B14" s="4" t="inlineStr">
        <is>
          <t xml:space="preserve"> </t>
        </is>
      </c>
      <c r="C14" s="4" t="inlineStr">
        <is>
          <t xml:space="preserve"> </t>
        </is>
      </c>
    </row>
    <row r="15">
      <c r="A15" s="4" t="inlineStr">
        <is>
          <t>Gross amount</t>
        </is>
      </c>
      <c r="B15" s="6" t="n">
        <v>28143</v>
      </c>
      <c r="C15" s="5" t="n">
        <v>25580</v>
      </c>
    </row>
    <row r="16">
      <c r="A16" s="4" t="inlineStr">
        <is>
          <t>Accumulated amortization</t>
        </is>
      </c>
      <c r="B16" s="6" t="n">
        <v>-23978</v>
      </c>
      <c r="C16" s="6" t="n">
        <v>-20890</v>
      </c>
    </row>
    <row r="17">
      <c r="A17" s="4" t="inlineStr">
        <is>
          <t>Net book value</t>
        </is>
      </c>
      <c r="B17" s="6" t="n">
        <v>4165</v>
      </c>
      <c r="C17" s="5" t="n">
        <v>4690</v>
      </c>
    </row>
    <row r="18">
      <c r="A18" s="4" t="inlineStr">
        <is>
          <t>Remaining useful life (in years)</t>
        </is>
      </c>
      <c r="B18" s="4" t="inlineStr">
        <is>
          <t xml:space="preserve"> </t>
        </is>
      </c>
      <c r="C18" s="4" t="inlineStr">
        <is>
          <t>1 year 8 months 12 days</t>
        </is>
      </c>
    </row>
    <row r="19">
      <c r="A19" s="4" t="inlineStr">
        <is>
          <t>Non-competes [Member]</t>
        </is>
      </c>
      <c r="B19" s="4" t="inlineStr">
        <is>
          <t xml:space="preserve"> </t>
        </is>
      </c>
      <c r="C19" s="4" t="inlineStr">
        <is>
          <t xml:space="preserve"> </t>
        </is>
      </c>
    </row>
    <row r="20">
      <c r="A20" s="3" t="inlineStr">
        <is>
          <t>Schedule of intangible assets [Abstract]</t>
        </is>
      </c>
      <c r="B20" s="4" t="inlineStr">
        <is>
          <t xml:space="preserve"> </t>
        </is>
      </c>
      <c r="C20" s="4" t="inlineStr">
        <is>
          <t xml:space="preserve"> </t>
        </is>
      </c>
    </row>
    <row r="21">
      <c r="A21" s="4" t="inlineStr">
        <is>
          <t>Gross amount</t>
        </is>
      </c>
      <c r="B21" s="6" t="n">
        <v>600</v>
      </c>
      <c r="C21" s="5" t="n">
        <v>600</v>
      </c>
    </row>
    <row r="22">
      <c r="A22" s="4" t="inlineStr">
        <is>
          <t>Accumulated amortization</t>
        </is>
      </c>
      <c r="B22" s="5" t="n">
        <v>-600</v>
      </c>
      <c r="C22" s="6" t="n">
        <v>-583</v>
      </c>
    </row>
    <row r="23">
      <c r="A23" s="4" t="inlineStr">
        <is>
          <t>Net book value</t>
        </is>
      </c>
      <c r="B23" s="4" t="inlineStr">
        <is>
          <t xml:space="preserve"> </t>
        </is>
      </c>
      <c r="C23" s="5" t="n">
        <v>17</v>
      </c>
    </row>
    <row r="24">
      <c r="A24" s="4" t="inlineStr">
        <is>
          <t>Remaining useful life (in years)</t>
        </is>
      </c>
      <c r="B24" s="4" t="inlineStr">
        <is>
          <t xml:space="preserve"> </t>
        </is>
      </c>
      <c r="C24" s="4" t="inlineStr">
        <is>
          <t>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Details) - Schedule of amortization of intangible assets $ in Thousands</t>
        </is>
      </c>
      <c r="B1" s="2" t="inlineStr">
        <is>
          <t>Dec. 30, 2022 USD ($)</t>
        </is>
      </c>
    </row>
    <row r="2">
      <c r="A2" s="3" t="inlineStr">
        <is>
          <t>Schedule of amortization of intangible assets [Abstract]</t>
        </is>
      </c>
      <c r="B2" s="4" t="inlineStr">
        <is>
          <t xml:space="preserve"> </t>
        </is>
      </c>
    </row>
    <row r="3">
      <c r="A3" s="4" t="inlineStr">
        <is>
          <t>2023</t>
        </is>
      </c>
      <c r="B3" s="5" t="n">
        <v>19574</v>
      </c>
    </row>
    <row r="4">
      <c r="A4" s="4" t="inlineStr">
        <is>
          <t>2024</t>
        </is>
      </c>
      <c r="B4" s="6" t="n">
        <v>18224</v>
      </c>
    </row>
    <row r="5">
      <c r="A5" s="4" t="inlineStr">
        <is>
          <t>2025</t>
        </is>
      </c>
      <c r="B5" s="6" t="n">
        <v>17083</v>
      </c>
    </row>
    <row r="6">
      <c r="A6" s="4" t="inlineStr">
        <is>
          <t>2026</t>
        </is>
      </c>
      <c r="B6" s="6" t="n">
        <v>16905</v>
      </c>
    </row>
    <row r="7">
      <c r="A7" s="4" t="inlineStr">
        <is>
          <t>2027</t>
        </is>
      </c>
      <c r="B7" s="6" t="n">
        <v>15247</v>
      </c>
    </row>
    <row r="8">
      <c r="A8" s="4" t="inlineStr">
        <is>
          <t>Thereafter</t>
        </is>
      </c>
      <c r="B8" s="6" t="n">
        <v>27445</v>
      </c>
    </row>
    <row r="9">
      <c r="A9" s="4" t="inlineStr">
        <is>
          <t>Amortization of intangible assets</t>
        </is>
      </c>
      <c r="B9" s="5" t="n">
        <v>1144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14" customWidth="1" min="5" max="5"/>
    <col width="14" customWidth="1" min="6" max="6"/>
  </cols>
  <sheetData>
    <row r="1">
      <c r="A1" s="1" t="inlineStr">
        <is>
          <t>Long-Term Debt (Details) - USD ($) $ in Millions</t>
        </is>
      </c>
      <c r="B1" s="2" t="inlineStr">
        <is>
          <t>1 Months Ended</t>
        </is>
      </c>
      <c r="D1" s="2" t="inlineStr">
        <is>
          <t>12 Months Ended</t>
        </is>
      </c>
    </row>
    <row r="2">
      <c r="B2" s="2" t="inlineStr">
        <is>
          <t>Jun. 30, 2022</t>
        </is>
      </c>
      <c r="C2" s="2" t="inlineStr">
        <is>
          <t>Feb. 25, 2021</t>
        </is>
      </c>
      <c r="D2" s="2" t="inlineStr">
        <is>
          <t>Dec. 30, 2022</t>
        </is>
      </c>
      <c r="E2" s="2" t="inlineStr">
        <is>
          <t>Dec. 31, 2021</t>
        </is>
      </c>
      <c r="F2" s="2" t="inlineStr">
        <is>
          <t>Aug. 04, 2022</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agreement, description</t>
        </is>
      </c>
      <c r="B4" s="4" t="inlineStr">
        <is>
          <t xml:space="preserve">In June 2022, the Company entered
into a deferred premium interest rate cap which limits the Adjusted LIBOR rate noted above to 3%. The interest rate cap hedges $500.0
million of debt and has a three-year term and will be paid for monthly at an annual rate of 0.69% or approximately $10.5 million over
the three-year period. This interest rate cap limits the overall interest rate on the Term Loan from exceeding 11.2% (Adjusted LIBOR
of 3% maximum plus 5.50% plus the additional 2.0% cash or payment-in-kind plus the 0.69% cost of the interest rate cap). The Company
uses interest rate related derivative instruments to manage its exposure to changes in interest rates on its variable-rate debt instruments.
The Company does not speculate using derivative instruments. </t>
        </is>
      </c>
      <c r="C4" s="4" t="inlineStr">
        <is>
          <t>Atlas
Intermediate, as the borrower, entered into two new credit facilities consisting of (i) a $432.0 million senior secured term loan at
closing and, subject to the satisfaction of certain terms and conditions, a committed delayed draw term loan facility to be used for
future acquisitions, within 18 month of February 25, 2021 and subject to certain conditions, in an aggregate principal amount of up to
$75.0 million, of which $61 million has been used ($26.0 million in connection with the acquisitions in the first quarter of 2022) and
the remaining $14 million is unavailable as the 18 month period has expired, and an uncommitted incremental term loan facility that may
be incurred after closing (the “Term Loan”) pursuant to a Credit Agreement dated February 25, 2021, by and among Holdings,
Atlas Intermediate, Wilmington Trust, National Association, as administrative agent and collateral agent, and certain lenders thereto,
including certain Blackstone entities, which may include, Blackstone Alternative Credit Advisors LP, and its managed funds and accounts,
and its affiliates, Blackstone Holdings Finance Co.</t>
        </is>
      </c>
      <c r="D4" s="4" t="inlineStr">
        <is>
          <t xml:space="preserve"> </t>
        </is>
      </c>
      <c r="E4" s="4" t="inlineStr">
        <is>
          <t xml:space="preserve"> </t>
        </is>
      </c>
      <c r="F4" s="4" t="inlineStr">
        <is>
          <t xml:space="preserve"> </t>
        </is>
      </c>
    </row>
    <row r="5">
      <c r="A5" s="4" t="inlineStr">
        <is>
          <t>Term loan agreement, description</t>
        </is>
      </c>
      <c r="B5" s="4" t="inlineStr">
        <is>
          <t xml:space="preserve"> </t>
        </is>
      </c>
      <c r="C5" s="4" t="inlineStr">
        <is>
          <t>L.L.C. and its affiliates, and/or certain other of their respective funds, accounts,
clients managed, advised or sub-advised, or any of their respective affiliates (the “Term Loan Agreement”) and (ii) a $40.0
million senior secured revolver which aggregate principal amount may be increased, subject to the satisfaction of certain terms and conditions,
including obtaining commitments therefor, by up to $20.0 million (the “Revolver”) pursuant to the Credit Agreement dated
February 25, 2021, by and among Holdings, Intermediate, JPMorgan Chase Bank, N.A., as administrative agent, swingline lender, issuing
bank, lender, sole bookrunner and sole lead arranger (the “ABL Revolver Agreement,” and together with the Term Loan Agreement,
collectively the “Credit Agreements”).</t>
        </is>
      </c>
      <c r="D5" s="4" t="inlineStr">
        <is>
          <t>In addition, the term loan requires an additional 2.0% interest that can be made at the option of the Company in cash or
payment-in-kind (PIK). The interest rates under the ABL Revolver Agreement will be equal to either (i) the Adjusted LIBO Rate (as defined
in the ABL Revolver Agreement), plus 2.50%, or (ii) the ABR (as defined in the ABL Revolver Agreement), plus 1.50%.</t>
        </is>
      </c>
      <c r="E5" s="4" t="inlineStr">
        <is>
          <t xml:space="preserve"> </t>
        </is>
      </c>
      <c r="F5" s="4" t="inlineStr">
        <is>
          <t xml:space="preserve"> </t>
        </is>
      </c>
    </row>
    <row r="6">
      <c r="A6" s="4" t="inlineStr">
        <is>
          <t>Investment agreements</t>
        </is>
      </c>
      <c r="B6" s="4" t="inlineStr">
        <is>
          <t xml:space="preserve"> </t>
        </is>
      </c>
      <c r="C6" s="4" t="inlineStr">
        <is>
          <t xml:space="preserve"> </t>
        </is>
      </c>
      <c r="D6" s="4" t="inlineStr">
        <is>
          <t xml:space="preserve"> </t>
        </is>
      </c>
      <c r="E6" s="4" t="inlineStr">
        <is>
          <t xml:space="preserve"> </t>
        </is>
      </c>
      <c r="F6" s="5" t="n">
        <v>20</v>
      </c>
    </row>
    <row r="7">
      <c r="A7" s="4" t="inlineStr">
        <is>
          <t>Aggregate principal amount</t>
        </is>
      </c>
      <c r="B7" s="4" t="inlineStr">
        <is>
          <t xml:space="preserve"> </t>
        </is>
      </c>
      <c r="C7" s="4" t="inlineStr">
        <is>
          <t xml:space="preserve"> </t>
        </is>
      </c>
      <c r="D7" s="4" t="inlineStr">
        <is>
          <t xml:space="preserve"> </t>
        </is>
      </c>
      <c r="E7" s="4" t="inlineStr">
        <is>
          <t xml:space="preserve"> </t>
        </is>
      </c>
      <c r="F7" s="5" t="n">
        <v>60</v>
      </c>
    </row>
    <row r="8">
      <c r="A8" s="4" t="inlineStr">
        <is>
          <t>Amortization of principal percentage</t>
        </is>
      </c>
      <c r="B8" s="4" t="inlineStr">
        <is>
          <t xml:space="preserve"> </t>
        </is>
      </c>
      <c r="C8" s="4" t="inlineStr">
        <is>
          <t xml:space="preserve"> </t>
        </is>
      </c>
      <c r="D8" s="4" t="inlineStr">
        <is>
          <t xml:space="preserve"> </t>
        </is>
      </c>
      <c r="E8" s="9" t="n">
        <v>0.01</v>
      </c>
      <c r="F8" s="4" t="inlineStr">
        <is>
          <t xml:space="preserve"> </t>
        </is>
      </c>
    </row>
    <row r="9">
      <c r="A9" s="4" t="inlineStr">
        <is>
          <t>Amortization of interest amounts percentage</t>
        </is>
      </c>
      <c r="B9" s="4" t="inlineStr">
        <is>
          <t xml:space="preserve"> </t>
        </is>
      </c>
      <c r="C9" s="4" t="inlineStr">
        <is>
          <t xml:space="preserve"> </t>
        </is>
      </c>
      <c r="D9" s="4" t="inlineStr">
        <is>
          <t xml:space="preserve"> </t>
        </is>
      </c>
      <c r="E9" s="11" t="n">
        <v>0.025</v>
      </c>
      <c r="F9" s="4" t="inlineStr">
        <is>
          <t xml:space="preserve"> </t>
        </is>
      </c>
    </row>
    <row r="10">
      <c r="A10" s="4" t="inlineStr">
        <is>
          <t>Amortization of principal percentage</t>
        </is>
      </c>
      <c r="B10" s="4" t="inlineStr">
        <is>
          <t xml:space="preserve"> </t>
        </is>
      </c>
      <c r="C10" s="4" t="inlineStr">
        <is>
          <t xml:space="preserve"> </t>
        </is>
      </c>
      <c r="D10" s="9" t="n">
        <v>0.01</v>
      </c>
      <c r="E10" s="4" t="inlineStr">
        <is>
          <t xml:space="preserve"> </t>
        </is>
      </c>
      <c r="F10" s="4" t="inlineStr">
        <is>
          <t xml:space="preserve"> </t>
        </is>
      </c>
    </row>
    <row r="11">
      <c r="A11" s="4" t="inlineStr">
        <is>
          <t>Amortization and expects percentage</t>
        </is>
      </c>
      <c r="B11" s="4" t="inlineStr">
        <is>
          <t xml:space="preserve"> </t>
        </is>
      </c>
      <c r="C11" s="4" t="inlineStr">
        <is>
          <t xml:space="preserve"> </t>
        </is>
      </c>
      <c r="D11" s="9" t="n">
        <v>0.01</v>
      </c>
      <c r="E11" s="4" t="inlineStr">
        <is>
          <t xml:space="preserve"> </t>
        </is>
      </c>
      <c r="F11" s="4" t="inlineStr">
        <is>
          <t xml:space="preserve"> </t>
        </is>
      </c>
    </row>
    <row r="12">
      <c r="A12" s="4" t="inlineStr">
        <is>
          <t>Fair value of interest rate cap</t>
        </is>
      </c>
      <c r="B12" s="4" t="inlineStr">
        <is>
          <t xml:space="preserve"> </t>
        </is>
      </c>
      <c r="C12" s="4" t="inlineStr">
        <is>
          <t xml:space="preserve"> </t>
        </is>
      </c>
      <c r="D12" s="10" t="n">
        <v>11.5</v>
      </c>
      <c r="E12" s="4" t="inlineStr">
        <is>
          <t xml:space="preserve"> </t>
        </is>
      </c>
      <c r="F12" s="4" t="inlineStr">
        <is>
          <t xml:space="preserve"> </t>
        </is>
      </c>
    </row>
    <row r="13">
      <c r="A13" s="4" t="inlineStr">
        <is>
          <t>Other current liability</t>
        </is>
      </c>
      <c r="B13" s="4" t="inlineStr">
        <is>
          <t xml:space="preserve"> </t>
        </is>
      </c>
      <c r="C13" s="4" t="inlineStr">
        <is>
          <t xml:space="preserve"> </t>
        </is>
      </c>
      <c r="D13" s="12" t="n">
        <v>3.4</v>
      </c>
      <c r="E13" s="4" t="inlineStr">
        <is>
          <t xml:space="preserve"> </t>
        </is>
      </c>
      <c r="F13" s="4" t="inlineStr">
        <is>
          <t xml:space="preserve"> </t>
        </is>
      </c>
    </row>
    <row r="14">
      <c r="A14" s="4" t="inlineStr">
        <is>
          <t>Other long-term liability</t>
        </is>
      </c>
      <c r="B14" s="4" t="inlineStr">
        <is>
          <t xml:space="preserve"> </t>
        </is>
      </c>
      <c r="C14" s="4" t="inlineStr">
        <is>
          <t xml:space="preserve"> </t>
        </is>
      </c>
      <c r="D14" s="12" t="n">
        <v>4.9</v>
      </c>
      <c r="E14" s="4" t="inlineStr">
        <is>
          <t xml:space="preserve"> </t>
        </is>
      </c>
      <c r="F14" s="4" t="inlineStr">
        <is>
          <t xml:space="preserve"> </t>
        </is>
      </c>
    </row>
    <row r="15">
      <c r="A15" s="4" t="inlineStr">
        <is>
          <t>Corresponding Liab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interest rate cap</t>
        </is>
      </c>
      <c r="B17" s="4" t="inlineStr">
        <is>
          <t xml:space="preserve"> </t>
        </is>
      </c>
      <c r="C17" s="4" t="inlineStr">
        <is>
          <t xml:space="preserve"> </t>
        </is>
      </c>
      <c r="D17" s="10" t="n">
        <v>10.5</v>
      </c>
      <c r="E17" s="4" t="inlineStr">
        <is>
          <t xml:space="preserve"> </t>
        </is>
      </c>
      <c r="F17" s="4" t="inlineStr">
        <is>
          <t xml:space="preserve"> </t>
        </is>
      </c>
    </row>
    <row r="18">
      <c r="A18" s="4" t="inlineStr">
        <is>
          <t>Term Loan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agreement, description</t>
        </is>
      </c>
      <c r="B20" s="4" t="inlineStr">
        <is>
          <t xml:space="preserve"> </t>
        </is>
      </c>
      <c r="C20" s="4" t="inlineStr">
        <is>
          <t xml:space="preserve"> </t>
        </is>
      </c>
      <c r="D20" s="4" t="inlineStr">
        <is>
          <t>Interest on any outstanding
borrowings is payable monthly under the ABL Revolver Agreement, quarterly under the Term Loan Agreement or, in each case, at the end
of the applicable interest period in arrears. The cash interest rates under the Term Loan Agreement will be equal to either (i) the Adjusted
LIBO Rate (as defined in the Term Loan Agreement), plus 5.50%, or (ii) an Alternate Base Rate (as defined in the Term Loan Agreement),
plus 4.50%.</t>
        </is>
      </c>
      <c r="E20" s="4" t="inlineStr">
        <is>
          <t xml:space="preserve"> </t>
        </is>
      </c>
      <c r="F20" s="4" t="inlineStr">
        <is>
          <t xml:space="preserve"> </t>
        </is>
      </c>
    </row>
    <row r="21">
      <c r="A21" s="4" t="inlineStr">
        <is>
          <t>Maturity date description</t>
        </is>
      </c>
      <c r="B21" s="4" t="inlineStr">
        <is>
          <t xml:space="preserve"> </t>
        </is>
      </c>
      <c r="C21" s="4" t="inlineStr">
        <is>
          <t xml:space="preserve"> </t>
        </is>
      </c>
      <c r="D21" s="4" t="inlineStr">
        <is>
          <t xml:space="preserve">The Term Loan Agreement contains
a financial covenant which requires Holdings, Atlas Intermediate and all of their direct and indirect subsidiaries on a consolidated
basis to maintain a Total Net Leverage Ratio (as defined in each Credit Agreement) tested on a quarterly basis that does not exceed (i)
8.25 to 1.00 with respect to the fiscal quarters ending on April 2, 2021 and July 2, 2021, (ii) 8.00 to 1.00 for the fiscal quarters
ending October 1, 2021 and December 31, 2021, (iii) 7.50 to 1.00 for the fiscal quarters ending April 1, 2022 and July 1, 2022, (iv)
7.25 to 1.00 for the fiscal quarters ending September 30, 2022 and December 30, 2022, (v) 7.00 to 1.00 for the fiscal quarters ending
March 31, 2023 and June 30, 2023, (vi) 6.75 to 1.00 for the fiscal quarters ending September 29, 2023 and December 29, 2023, and (vii)
6.50 to 1.00 for March 29, 2024 and each fiscal quarter ending thereafter. </t>
        </is>
      </c>
      <c r="E21" s="4" t="inlineStr">
        <is>
          <t xml:space="preserve"> </t>
        </is>
      </c>
      <c r="F21" s="4" t="inlineStr">
        <is>
          <t xml:space="preserve"> </t>
        </is>
      </c>
    </row>
    <row r="22">
      <c r="A22" s="4" t="inlineStr">
        <is>
          <t>ABL Revolver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turity date description</t>
        </is>
      </c>
      <c r="B24" s="4" t="inlineStr">
        <is>
          <t xml:space="preserve"> </t>
        </is>
      </c>
      <c r="C24" s="4" t="inlineStr">
        <is>
          <t xml:space="preserve"> </t>
        </is>
      </c>
      <c r="D24" s="4" t="inlineStr">
        <is>
          <t xml:space="preserve">The ABL Revolver Agreement contains
a “springing” financial covenant which requires Holdings, Intermediate and all their direct and indirect subsidiaries on
a consolidated basis to maintain a Fixed Charge Coverage Ratio (as defined in the ABL Revolver Agreement) of no less than 1.10 to 1.00
when the outstanding principal amount of loans under the Revolver exceeds $0 or the aggregate exposure for letters of credit under the
Revolver exceeds $5.0 million. </t>
        </is>
      </c>
      <c r="E24" s="4" t="inlineStr">
        <is>
          <t xml:space="preserve"> </t>
        </is>
      </c>
      <c r="F24" s="4" t="inlineStr">
        <is>
          <t xml:space="preserve"> </t>
        </is>
      </c>
    </row>
    <row r="25">
      <c r="A25" s="4" t="inlineStr">
        <is>
          <t>OCI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interest rate cap</t>
        </is>
      </c>
      <c r="B27" s="4" t="inlineStr">
        <is>
          <t xml:space="preserve"> </t>
        </is>
      </c>
      <c r="C27" s="4" t="inlineStr">
        <is>
          <t xml:space="preserve"> </t>
        </is>
      </c>
      <c r="D27" s="10" t="n">
        <v>9.1</v>
      </c>
      <c r="E27" s="4" t="inlineStr">
        <is>
          <t xml:space="preserve"> </t>
        </is>
      </c>
      <c r="F27" s="4" t="inlineStr">
        <is>
          <t xml:space="preserve"> </t>
        </is>
      </c>
    </row>
    <row r="28">
      <c r="A28" s="4" t="inlineStr">
        <is>
          <t>Initial Term Lo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ture date</t>
        </is>
      </c>
      <c r="B30" s="4" t="inlineStr">
        <is>
          <t xml:space="preserve"> </t>
        </is>
      </c>
      <c r="C30" s="4" t="inlineStr">
        <is>
          <t xml:space="preserve"> </t>
        </is>
      </c>
      <c r="D30" s="4" t="inlineStr">
        <is>
          <t>Feb. 25,  2028</t>
        </is>
      </c>
      <c r="E30" s="4" t="inlineStr">
        <is>
          <t xml:space="preserve"> </t>
        </is>
      </c>
      <c r="F30" s="4" t="inlineStr">
        <is>
          <t xml:space="preserve"> </t>
        </is>
      </c>
    </row>
    <row r="31">
      <c r="A31" s="4" t="inlineStr">
        <is>
          <t>Revolv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ture date</t>
        </is>
      </c>
      <c r="B33" s="4" t="inlineStr">
        <is>
          <t xml:space="preserve"> </t>
        </is>
      </c>
      <c r="C33" s="4" t="inlineStr">
        <is>
          <t xml:space="preserve"> </t>
        </is>
      </c>
      <c r="D33" s="4" t="inlineStr">
        <is>
          <t>Feb. 25,  2026</t>
        </is>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Details) - Schedule of long term debt - USD ($) $ in Thousands</t>
        </is>
      </c>
      <c r="B1" s="2" t="inlineStr">
        <is>
          <t>Dec. 30, 2022</t>
        </is>
      </c>
      <c r="C1" s="2" t="inlineStr">
        <is>
          <t>Dec. 31, 2021</t>
        </is>
      </c>
    </row>
    <row r="2">
      <c r="A2" s="3" t="inlineStr">
        <is>
          <t>Schedule of Long Term Debt [Abstract]</t>
        </is>
      </c>
      <c r="B2" s="4" t="inlineStr">
        <is>
          <t xml:space="preserve"> </t>
        </is>
      </c>
      <c r="C2" s="4" t="inlineStr">
        <is>
          <t xml:space="preserve"> </t>
        </is>
      </c>
    </row>
    <row r="3">
      <c r="A3" s="4" t="inlineStr">
        <is>
          <t>Atlas 2021 credit agreement - term loan</t>
        </is>
      </c>
      <c r="B3" s="5" t="n">
        <v>489368</v>
      </c>
      <c r="C3" s="5" t="n">
        <v>467000</v>
      </c>
    </row>
    <row r="4">
      <c r="A4" s="4" t="inlineStr">
        <is>
          <t>Atlas 2021 credit agreement – revolving</t>
        </is>
      </c>
      <c r="B4" s="6" t="n">
        <v>12998</v>
      </c>
      <c r="C4" s="4" t="inlineStr">
        <is>
          <t xml:space="preserve"> </t>
        </is>
      </c>
    </row>
    <row r="5">
      <c r="A5" s="4" t="inlineStr">
        <is>
          <t>Atlas 2021 credit agreement – PIK</t>
        </is>
      </c>
      <c r="B5" s="6" t="n">
        <v>8852</v>
      </c>
      <c r="C5" s="6" t="n">
        <v>6392</v>
      </c>
    </row>
    <row r="6">
      <c r="A6" s="4" t="inlineStr">
        <is>
          <t>Subtotal</t>
        </is>
      </c>
      <c r="B6" s="6" t="n">
        <v>511218</v>
      </c>
      <c r="C6" s="6" t="n">
        <v>473392</v>
      </c>
    </row>
    <row r="7">
      <c r="A7" s="4" t="inlineStr">
        <is>
          <t>Less: Loan costs, net</t>
        </is>
      </c>
      <c r="B7" s="6" t="n">
        <v>-6951</v>
      </c>
      <c r="C7" s="6" t="n">
        <v>-7593</v>
      </c>
    </row>
    <row r="8">
      <c r="A8" s="4" t="inlineStr">
        <is>
          <t>Less current maturities of long-term debt</t>
        </is>
      </c>
      <c r="B8" s="6" t="n">
        <v>-4930</v>
      </c>
      <c r="C8" s="6" t="n">
        <v>-3606</v>
      </c>
    </row>
    <row r="9">
      <c r="A9" s="4" t="inlineStr">
        <is>
          <t>Long-term debt</t>
        </is>
      </c>
      <c r="B9" s="5" t="n">
        <v>499337</v>
      </c>
      <c r="C9" s="5" t="n">
        <v>4621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chedule of aggregate principal payments $ in Thousands</t>
        </is>
      </c>
      <c r="B1" s="2" t="inlineStr">
        <is>
          <t>Dec. 30, 2022 USD ($)</t>
        </is>
      </c>
    </row>
    <row r="2">
      <c r="A2" s="3" t="inlineStr">
        <is>
          <t>Schedule of Aggregate Principal Payments [Abstract]</t>
        </is>
      </c>
      <c r="B2" s="4" t="inlineStr">
        <is>
          <t xml:space="preserve"> </t>
        </is>
      </c>
    </row>
    <row r="3">
      <c r="A3" s="4" t="inlineStr">
        <is>
          <t>2023</t>
        </is>
      </c>
      <c r="B3" s="5" t="n">
        <v>4930</v>
      </c>
    </row>
    <row r="4">
      <c r="A4" s="4" t="inlineStr">
        <is>
          <t>2024</t>
        </is>
      </c>
      <c r="B4" s="6" t="n">
        <v>4930</v>
      </c>
    </row>
    <row r="5">
      <c r="A5" s="4" t="inlineStr">
        <is>
          <t>2025</t>
        </is>
      </c>
      <c r="B5" s="6" t="n">
        <v>4930</v>
      </c>
    </row>
    <row r="6">
      <c r="A6" s="4" t="inlineStr">
        <is>
          <t>2026</t>
        </is>
      </c>
      <c r="B6" s="6" t="n">
        <v>4930</v>
      </c>
    </row>
    <row r="7">
      <c r="A7" s="4" t="inlineStr">
        <is>
          <t>2027</t>
        </is>
      </c>
      <c r="B7" s="6" t="n">
        <v>4930</v>
      </c>
    </row>
    <row r="8">
      <c r="A8" s="4" t="inlineStr">
        <is>
          <t>Thereafter</t>
        </is>
      </c>
      <c r="B8" s="6" t="n">
        <v>486568</v>
      </c>
    </row>
    <row r="9">
      <c r="A9" s="4" t="inlineStr">
        <is>
          <t>Total</t>
        </is>
      </c>
      <c r="B9" s="5" t="n">
        <v>5112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Shareholders’ Deficit (Details) - USD ($)</t>
        </is>
      </c>
      <c r="B1" s="2" t="inlineStr">
        <is>
          <t>12 Months Ended</t>
        </is>
      </c>
    </row>
    <row r="2">
      <c r="B2" s="2" t="inlineStr">
        <is>
          <t>Dec. 30, 2022</t>
        </is>
      </c>
      <c r="C2" s="2" t="inlineStr">
        <is>
          <t>Dec. 31, 2021</t>
        </is>
      </c>
    </row>
    <row r="3">
      <c r="A3" s="3" t="inlineStr">
        <is>
          <t>Shareholders’ Deficit (Details) [Line Items]</t>
        </is>
      </c>
      <c r="B3" s="4" t="inlineStr">
        <is>
          <t xml:space="preserve"> </t>
        </is>
      </c>
      <c r="C3" s="4" t="inlineStr">
        <is>
          <t xml:space="preserve"> </t>
        </is>
      </c>
    </row>
    <row r="4">
      <c r="A4" s="4" t="inlineStr">
        <is>
          <t>Non-controlling interest, description</t>
        </is>
      </c>
      <c r="B4" s="4" t="inlineStr">
        <is>
          <t>the Company ownership and voting structure was comprised of holders of our Class A common stock that participate 100%
in the results of Atlas Technical Consultants, Inc. and 96.6% and 91.0%, respectively, in Atlas Intermediate and its subsidiaries and
holders of our Class B common stock that participate in the results of Atlas Intermediate and its subsidiaries until their Class B common
stock is converted to Class A common stock.</t>
        </is>
      </c>
      <c r="C4" s="4" t="inlineStr">
        <is>
          <t xml:space="preserve"> </t>
        </is>
      </c>
    </row>
    <row r="5">
      <c r="A5" s="4" t="inlineStr">
        <is>
          <t>Common stock participate non-controlling interest percentage</t>
        </is>
      </c>
      <c r="B5" s="11" t="n">
        <v>0.034</v>
      </c>
      <c r="C5" s="9" t="n">
        <v>0.09</v>
      </c>
    </row>
    <row r="6">
      <c r="A6" s="4" t="inlineStr">
        <is>
          <t>Value of Distributed (in Dollars)</t>
        </is>
      </c>
      <c r="B6" s="5" t="n">
        <v>800</v>
      </c>
      <c r="C6" s="5" t="n">
        <v>800</v>
      </c>
    </row>
    <row r="7">
      <c r="A7" s="4" t="inlineStr">
        <is>
          <t>Class A Common Stock [Member]</t>
        </is>
      </c>
      <c r="B7" s="4" t="inlineStr">
        <is>
          <t xml:space="preserve"> </t>
        </is>
      </c>
      <c r="C7" s="4" t="inlineStr">
        <is>
          <t xml:space="preserve"> </t>
        </is>
      </c>
    </row>
    <row r="8">
      <c r="A8" s="3" t="inlineStr">
        <is>
          <t>Shareholders’ Deficit (Details) [Line Items]</t>
        </is>
      </c>
      <c r="B8" s="4" t="inlineStr">
        <is>
          <t xml:space="preserve"> </t>
        </is>
      </c>
      <c r="C8" s="4" t="inlineStr">
        <is>
          <t xml:space="preserve"> </t>
        </is>
      </c>
    </row>
    <row r="9">
      <c r="A9" s="4" t="inlineStr">
        <is>
          <t>Common stock, shares issued</t>
        </is>
      </c>
      <c r="B9" s="6" t="n">
        <v>37832336</v>
      </c>
      <c r="C9" s="6" t="n">
        <v>33645212</v>
      </c>
    </row>
    <row r="10">
      <c r="A10" s="4" t="inlineStr">
        <is>
          <t>Common stock, shares outstanding</t>
        </is>
      </c>
      <c r="B10" s="6" t="n">
        <v>37832336</v>
      </c>
      <c r="C10" s="6" t="n">
        <v>33645212</v>
      </c>
    </row>
    <row r="11">
      <c r="A11" s="4" t="inlineStr">
        <is>
          <t>Voting rights</t>
        </is>
      </c>
      <c r="B11" s="4" t="inlineStr">
        <is>
          <t>one</t>
        </is>
      </c>
      <c r="C11" s="4" t="inlineStr">
        <is>
          <t xml:space="preserve"> </t>
        </is>
      </c>
    </row>
    <row r="12">
      <c r="A12" s="4" t="inlineStr">
        <is>
          <t>Common stock, authorized</t>
        </is>
      </c>
      <c r="B12" s="6" t="n">
        <v>400000000</v>
      </c>
      <c r="C12" s="6" t="n">
        <v>400000000</v>
      </c>
    </row>
    <row r="13">
      <c r="A13" s="4" t="inlineStr">
        <is>
          <t>Common stock, par value (in Dollars per share)</t>
        </is>
      </c>
      <c r="B13" s="7" t="n">
        <v>0.0001</v>
      </c>
      <c r="C13" s="7" t="n">
        <v>0.0001</v>
      </c>
    </row>
    <row r="14">
      <c r="A14" s="4" t="inlineStr">
        <is>
          <t>Common stock, shares outstanding</t>
        </is>
      </c>
      <c r="B14" s="6" t="n">
        <v>37832336</v>
      </c>
      <c r="C14" s="6" t="n">
        <v>33645212</v>
      </c>
    </row>
    <row r="15">
      <c r="A15" s="4" t="inlineStr">
        <is>
          <t>Class B Common Stock [Member]</t>
        </is>
      </c>
      <c r="B15" s="4" t="inlineStr">
        <is>
          <t xml:space="preserve"> </t>
        </is>
      </c>
      <c r="C15" s="4" t="inlineStr">
        <is>
          <t xml:space="preserve"> </t>
        </is>
      </c>
    </row>
    <row r="16">
      <c r="A16" s="3" t="inlineStr">
        <is>
          <t>Shareholders’ Deficit (Details) [Line Items]</t>
        </is>
      </c>
      <c r="B16" s="4" t="inlineStr">
        <is>
          <t xml:space="preserve"> </t>
        </is>
      </c>
      <c r="C16" s="4" t="inlineStr">
        <is>
          <t xml:space="preserve"> </t>
        </is>
      </c>
    </row>
    <row r="17">
      <c r="A17" s="4" t="inlineStr">
        <is>
          <t>Common stock, shares issued</t>
        </is>
      </c>
      <c r="B17" s="6" t="n">
        <v>1346212</v>
      </c>
      <c r="C17" s="6" t="n">
        <v>3328101</v>
      </c>
    </row>
    <row r="18">
      <c r="A18" s="4" t="inlineStr">
        <is>
          <t>Common stock, shares outstanding</t>
        </is>
      </c>
      <c r="B18" s="4" t="inlineStr">
        <is>
          <t xml:space="preserve"> </t>
        </is>
      </c>
      <c r="C18" s="6" t="n">
        <v>3328101</v>
      </c>
    </row>
    <row r="19">
      <c r="A19" s="4" t="inlineStr">
        <is>
          <t>Voting rights</t>
        </is>
      </c>
      <c r="B19" s="4" t="inlineStr">
        <is>
          <t>one</t>
        </is>
      </c>
      <c r="C19" s="4" t="inlineStr">
        <is>
          <t xml:space="preserve"> </t>
        </is>
      </c>
    </row>
    <row r="20">
      <c r="A20" s="4" t="inlineStr">
        <is>
          <t>Common stock, authorized</t>
        </is>
      </c>
      <c r="B20" s="6" t="n">
        <v>100000000</v>
      </c>
      <c r="C20" s="6" t="n">
        <v>100000000</v>
      </c>
    </row>
    <row r="21">
      <c r="A21" s="4" t="inlineStr">
        <is>
          <t>Common stock, par value (in Dollars per share)</t>
        </is>
      </c>
      <c r="B21" s="7" t="n">
        <v>0.0001</v>
      </c>
      <c r="C21" s="7" t="n">
        <v>0.0001</v>
      </c>
    </row>
    <row r="22">
      <c r="A22" s="4" t="inlineStr">
        <is>
          <t>Common stock, shares outstanding</t>
        </is>
      </c>
      <c r="B22" s="6" t="n">
        <v>1346212</v>
      </c>
      <c r="C22" s="6" t="n">
        <v>33281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s) - shares</t>
        </is>
      </c>
      <c r="B1" s="2" t="inlineStr">
        <is>
          <t>12 Months Ended</t>
        </is>
      </c>
    </row>
    <row r="2">
      <c r="B2" s="2" t="inlineStr">
        <is>
          <t>Dec. 30, 2022</t>
        </is>
      </c>
      <c r="C2" s="2" t="inlineStr">
        <is>
          <t>Dec. 31, 2021</t>
        </is>
      </c>
    </row>
    <row r="3">
      <c r="A3" s="3" t="inlineStr">
        <is>
          <t>Income Statement [Abstract]</t>
        </is>
      </c>
      <c r="B3" s="4" t="inlineStr">
        <is>
          <t xml:space="preserve"> </t>
        </is>
      </c>
      <c r="C3" s="4" t="inlineStr">
        <is>
          <t xml:space="preserve"> </t>
        </is>
      </c>
    </row>
    <row r="4">
      <c r="A4" s="4" t="inlineStr">
        <is>
          <t>Class A common shares diluted</t>
        </is>
      </c>
      <c r="B4" s="6" t="n">
        <v>36308926</v>
      </c>
      <c r="C4" s="6" t="n">
        <v>277995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holders’ Deficit (Details) - Schedule of summarizes the changes in the outstanding stock shares in Thousands</t>
        </is>
      </c>
      <c r="B1" s="2" t="inlineStr">
        <is>
          <t>12 Months Ended</t>
        </is>
      </c>
    </row>
    <row r="2">
      <c r="B2" s="2" t="inlineStr">
        <is>
          <t>Dec. 30, 2022 shares</t>
        </is>
      </c>
    </row>
    <row r="3">
      <c r="A3" s="4" t="inlineStr">
        <is>
          <t>Class A Common Stock [Member]</t>
        </is>
      </c>
      <c r="B3" s="4" t="inlineStr">
        <is>
          <t xml:space="preserve"> </t>
        </is>
      </c>
    </row>
    <row r="4">
      <c r="A4" s="3" t="inlineStr">
        <is>
          <t>Class of Warrant or Right [Line Items]</t>
        </is>
      </c>
      <c r="B4" s="4" t="inlineStr">
        <is>
          <t xml:space="preserve"> </t>
        </is>
      </c>
    </row>
    <row r="5">
      <c r="A5" s="4" t="inlineStr">
        <is>
          <t>Beginning balance at December 31, 2021</t>
        </is>
      </c>
      <c r="B5" s="6" t="n">
        <v>33645212</v>
      </c>
    </row>
    <row r="6">
      <c r="A6" s="4" t="inlineStr">
        <is>
          <t>Issuances</t>
        </is>
      </c>
      <c r="B6" s="6" t="n">
        <v>2018867</v>
      </c>
    </row>
    <row r="7">
      <c r="A7" s="4" t="inlineStr">
        <is>
          <t>Transfers to Class A from Class B</t>
        </is>
      </c>
      <c r="B7" s="6" t="n">
        <v>2168257</v>
      </c>
    </row>
    <row r="8">
      <c r="A8" s="4" t="inlineStr">
        <is>
          <t>Shares Outstanding at December 30, 2022</t>
        </is>
      </c>
      <c r="B8" s="6" t="n">
        <v>37832336</v>
      </c>
    </row>
    <row r="9">
      <c r="A9" s="4" t="inlineStr">
        <is>
          <t>Class B Common Stock [Member]</t>
        </is>
      </c>
      <c r="B9" s="4" t="inlineStr">
        <is>
          <t xml:space="preserve"> </t>
        </is>
      </c>
    </row>
    <row r="10">
      <c r="A10" s="3" t="inlineStr">
        <is>
          <t>Class of Warrant or Right [Line Items]</t>
        </is>
      </c>
      <c r="B10" s="4" t="inlineStr">
        <is>
          <t xml:space="preserve"> </t>
        </is>
      </c>
    </row>
    <row r="11">
      <c r="A11" s="4" t="inlineStr">
        <is>
          <t>Beginning balance at December 31, 2021</t>
        </is>
      </c>
      <c r="B11" s="6" t="n">
        <v>3328101</v>
      </c>
    </row>
    <row r="12">
      <c r="A12" s="4" t="inlineStr">
        <is>
          <t>Issuances</t>
        </is>
      </c>
      <c r="B12" s="6" t="n">
        <v>186368</v>
      </c>
    </row>
    <row r="13">
      <c r="A13" s="4" t="inlineStr">
        <is>
          <t>Transfers to Class A from Class B</t>
        </is>
      </c>
      <c r="B13" s="6" t="n">
        <v>-2168257</v>
      </c>
    </row>
    <row r="14">
      <c r="A14" s="4" t="inlineStr">
        <is>
          <t>Shares Outstanding at December 30, 2022</t>
        </is>
      </c>
      <c r="B14" s="6" t="n">
        <v>13462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loss) per share - USD ($) $ / shares in Units, $ in Thousands</t>
        </is>
      </c>
      <c r="B1" s="2" t="inlineStr">
        <is>
          <t>12 Months Ended</t>
        </is>
      </c>
    </row>
    <row r="2">
      <c r="B2" s="2" t="inlineStr">
        <is>
          <t>Dec. 30, 2022</t>
        </is>
      </c>
      <c r="C2" s="2" t="inlineStr">
        <is>
          <t>Dec. 31, 2021</t>
        </is>
      </c>
    </row>
    <row r="3">
      <c r="A3" s="3" t="inlineStr">
        <is>
          <t>Numerator:</t>
        </is>
      </c>
      <c r="B3" s="4" t="inlineStr">
        <is>
          <t xml:space="preserve"> </t>
        </is>
      </c>
      <c r="C3" s="4" t="inlineStr">
        <is>
          <t xml:space="preserve"> </t>
        </is>
      </c>
    </row>
    <row r="4">
      <c r="A4" s="4" t="inlineStr">
        <is>
          <t>Net loss</t>
        </is>
      </c>
      <c r="B4" s="5" t="n">
        <v>-8070</v>
      </c>
      <c r="C4" s="5" t="n">
        <v>-29705</v>
      </c>
    </row>
    <row r="5">
      <c r="A5" s="4" t="inlineStr">
        <is>
          <t>Provision for non-controlling interest</t>
        </is>
      </c>
      <c r="B5" s="6" t="n">
        <v>565</v>
      </c>
      <c r="C5" s="6" t="n">
        <v>13216</v>
      </c>
    </row>
    <row r="6">
      <c r="A6" s="4" t="inlineStr">
        <is>
          <t>Redeemable preferred stock dividends</t>
        </is>
      </c>
      <c r="B6" s="4" t="inlineStr">
        <is>
          <t xml:space="preserve"> </t>
        </is>
      </c>
      <c r="C6" s="6" t="n">
        <v>-5899</v>
      </c>
    </row>
    <row r="7">
      <c r="A7" s="4" t="inlineStr">
        <is>
          <t>Net loss attributable to Class A common shares - basic and diluted</t>
        </is>
      </c>
      <c r="B7" s="5" t="n">
        <v>-7505</v>
      </c>
      <c r="C7" s="5" t="n">
        <v>-22388</v>
      </c>
    </row>
    <row r="8">
      <c r="A8" s="3" t="inlineStr">
        <is>
          <t>Denominator:</t>
        </is>
      </c>
      <c r="B8" s="4" t="inlineStr">
        <is>
          <t xml:space="preserve"> </t>
        </is>
      </c>
      <c r="C8" s="4" t="inlineStr">
        <is>
          <t xml:space="preserve"> </t>
        </is>
      </c>
    </row>
    <row r="9">
      <c r="A9" s="4" t="inlineStr">
        <is>
          <t>Weighted average shares outstanding - basic (in Shares)</t>
        </is>
      </c>
      <c r="B9" s="6" t="n">
        <v>36308926</v>
      </c>
      <c r="C9" s="6" t="n">
        <v>27799511</v>
      </c>
    </row>
    <row r="10">
      <c r="A10" s="4" t="inlineStr">
        <is>
          <t>Net loss per Class A common share, basic and diluted (in Dollars per share)</t>
        </is>
      </c>
      <c r="B10" s="8" t="n">
        <v>-0.21</v>
      </c>
      <c r="C10" s="8" t="n">
        <v>-0.81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loss) per share (Parentheticals) - $ / shares</t>
        </is>
      </c>
      <c r="B1" s="2" t="inlineStr">
        <is>
          <t>12 Months Ended</t>
        </is>
      </c>
    </row>
    <row r="2">
      <c r="B2" s="2" t="inlineStr">
        <is>
          <t>Dec. 30, 2022</t>
        </is>
      </c>
      <c r="C2" s="2" t="inlineStr">
        <is>
          <t>Dec. 31, 2021</t>
        </is>
      </c>
    </row>
    <row r="3">
      <c r="A3" s="3" t="inlineStr">
        <is>
          <t>Schedule Of Loss Per Share Abstract</t>
        </is>
      </c>
      <c r="B3" s="4" t="inlineStr">
        <is>
          <t xml:space="preserve"> </t>
        </is>
      </c>
      <c r="C3" s="4" t="inlineStr">
        <is>
          <t xml:space="preserve"> </t>
        </is>
      </c>
    </row>
    <row r="4">
      <c r="A4" s="4" t="inlineStr">
        <is>
          <t>Weighted average shares outstanding - diluted</t>
        </is>
      </c>
      <c r="B4" s="6" t="n">
        <v>36308926</v>
      </c>
      <c r="C4" s="6" t="n">
        <v>27799511</v>
      </c>
    </row>
    <row r="5">
      <c r="A5" s="4" t="inlineStr">
        <is>
          <t>Net (loss) per Class A common share, diluted</t>
        </is>
      </c>
      <c r="B5" s="8" t="n">
        <v>-0.21</v>
      </c>
      <c r="C5" s="8" t="n">
        <v>-0.81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5" customWidth="1" min="5" max="5"/>
    <col width="14" customWidth="1" min="6" max="6"/>
    <col width="14" customWidth="1" min="7" max="7"/>
    <col width="14" customWidth="1" min="8" max="8"/>
    <col width="25" customWidth="1" min="9" max="9"/>
    <col width="14" customWidth="1" min="10" max="10"/>
    <col width="14" customWidth="1" min="11" max="11"/>
    <col width="80" customWidth="1" min="12" max="12"/>
    <col width="80" customWidth="1" min="13" max="13"/>
    <col width="14" customWidth="1" min="14" max="14"/>
  </cols>
  <sheetData>
    <row r="1">
      <c r="A1" s="1" t="inlineStr">
        <is>
          <t>Equity Based Compensation (Details) - USD ($) $ / shares in Units, $ in Millions</t>
        </is>
      </c>
      <c r="D1" s="2" t="inlineStr">
        <is>
          <t>1 Months Ended</t>
        </is>
      </c>
      <c r="E1" s="2" t="inlineStr">
        <is>
          <t>3 Months Ended</t>
        </is>
      </c>
      <c r="L1" s="2" t="inlineStr">
        <is>
          <t>12 Months Ended</t>
        </is>
      </c>
    </row>
    <row r="2">
      <c r="B2" s="2" t="inlineStr">
        <is>
          <t>Mar. 18, 2022</t>
        </is>
      </c>
      <c r="C2" s="2" t="inlineStr">
        <is>
          <t>Mar. 03, 2021</t>
        </is>
      </c>
      <c r="D2" s="2" t="inlineStr">
        <is>
          <t>Jan. 29, 2021</t>
        </is>
      </c>
      <c r="E2" s="2" t="inlineStr">
        <is>
          <t>Dec. 31, 2022</t>
        </is>
      </c>
      <c r="F2" s="2" t="inlineStr">
        <is>
          <t>Sep. 30, 2022</t>
        </is>
      </c>
      <c r="G2" s="2" t="inlineStr">
        <is>
          <t>Jun. 30, 2022</t>
        </is>
      </c>
      <c r="H2" s="2" t="inlineStr">
        <is>
          <t>Mar. 31, 2022</t>
        </is>
      </c>
      <c r="I2" s="2" t="inlineStr">
        <is>
          <t>Sep. 30, 2021</t>
        </is>
      </c>
      <c r="J2" s="2" t="inlineStr">
        <is>
          <t>Jul. 02, 2021</t>
        </is>
      </c>
      <c r="K2" s="2" t="inlineStr">
        <is>
          <t>Jun. 30, 2020</t>
        </is>
      </c>
      <c r="L2" s="2" t="inlineStr">
        <is>
          <t>Dec. 30, 2022</t>
        </is>
      </c>
      <c r="M2" s="2" t="inlineStr">
        <is>
          <t>Dec. 31, 2021</t>
        </is>
      </c>
      <c r="N2" s="2" t="inlineStr">
        <is>
          <t>Dec. 31, 2020</t>
        </is>
      </c>
    </row>
    <row r="3">
      <c r="A3" s="3" t="inlineStr">
        <is>
          <t>Equity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7.4</v>
      </c>
      <c r="M4" s="10" t="n">
        <v>3.6</v>
      </c>
      <c r="N4" s="4" t="inlineStr">
        <is>
          <t xml:space="preserve"> </t>
        </is>
      </c>
    </row>
    <row r="5">
      <c r="A5" s="4" t="inlineStr">
        <is>
          <t>Percentage of estimates forfe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03</v>
      </c>
      <c r="M5" s="4" t="inlineStr">
        <is>
          <t xml:space="preserve"> </t>
        </is>
      </c>
      <c r="N5" s="4" t="inlineStr">
        <is>
          <t xml:space="preserve"> </t>
        </is>
      </c>
    </row>
    <row r="6">
      <c r="A6" s="4" t="inlineStr">
        <is>
          <t>Number of restricted stock units (in Shares)</t>
        </is>
      </c>
      <c r="B6" s="4" t="inlineStr">
        <is>
          <t xml:space="preserve"> </t>
        </is>
      </c>
      <c r="C6" s="4" t="inlineStr">
        <is>
          <t xml:space="preserve"> </t>
        </is>
      </c>
      <c r="D6" s="6" t="n">
        <v>75000</v>
      </c>
      <c r="E6" s="6" t="n">
        <v>74189</v>
      </c>
      <c r="F6" s="6" t="n">
        <v>3851</v>
      </c>
      <c r="G6" s="6" t="n">
        <v>483025</v>
      </c>
      <c r="H6" s="6" t="n">
        <v>9264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ant day fair market value (in Dollars per share)</t>
        </is>
      </c>
      <c r="B7" s="4" t="inlineStr">
        <is>
          <t xml:space="preserve"> </t>
        </is>
      </c>
      <c r="C7" s="4" t="inlineStr">
        <is>
          <t xml:space="preserve"> </t>
        </is>
      </c>
      <c r="D7" s="4" t="inlineStr">
        <is>
          <t xml:space="preserve"> </t>
        </is>
      </c>
      <c r="E7" s="8" t="n">
        <v>5.26</v>
      </c>
      <c r="F7" s="8" t="n">
        <v>6.43</v>
      </c>
      <c r="G7" s="8" t="n">
        <v>12.21</v>
      </c>
      <c r="H7" s="8" t="n">
        <v>11.3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ir market value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1.6</v>
      </c>
      <c r="J8" s="4" t="inlineStr">
        <is>
          <t xml:space="preserve"> </t>
        </is>
      </c>
      <c r="K8" s="4" t="inlineStr">
        <is>
          <t xml:space="preserve"> </t>
        </is>
      </c>
      <c r="L8" s="10" t="n">
        <v>7.1</v>
      </c>
      <c r="M8" s="10" t="n">
        <v>4.3</v>
      </c>
      <c r="N8" s="10" t="n">
        <v>4.6</v>
      </c>
    </row>
    <row r="9">
      <c r="A9" s="4" t="inlineStr">
        <is>
          <t>Vesting term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The vesting period for these RSUs is equal
annual tranches, pro-ratably over three years, and there is no performance requirement attached to the RSUs other than continued service
to the Company.</t>
        </is>
      </c>
      <c r="M9" s="4" t="inlineStr">
        <is>
          <t>The
vesting period for these RSUs is equal annual tranches, pro-ratably over three years, and there is no performance requirement attached
to the RSUs other than continued service to the Company.</t>
        </is>
      </c>
      <c r="N9" s="4" t="inlineStr">
        <is>
          <t xml:space="preserve"> </t>
        </is>
      </c>
    </row>
    <row r="10">
      <c r="A10" s="4" t="inlineStr">
        <is>
          <t>Share based compensation, description</t>
        </is>
      </c>
      <c r="B10" s="4" t="inlineStr">
        <is>
          <t>On March 18, 2022, the Company
granted to its Board of Directors 53,261 RSUs with a one-year vesting period and a grant date fair market value of $12.21 per share.
There are no performance requirements to these RSUs other than continued service to the Company throughout the one-year vesting period.</t>
        </is>
      </c>
      <c r="C10" s="4" t="inlineStr">
        <is>
          <t>On March 3, 2021, the Company
granted to its Board of Directors 54,053 RSUs with a one-year vesting period and a grant date fair market value of $9.00 per share. There
are no performance requirements to these RSUs other than continued service to the Company throughout the one-year vesting perio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rant value</t>
        </is>
      </c>
      <c r="B11" s="10" t="n">
        <v>0.7</v>
      </c>
      <c r="C11" s="10"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formance share units (in Shares)</t>
        </is>
      </c>
      <c r="B12" s="6" t="n">
        <v>1705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47943</v>
      </c>
      <c r="J12" s="6" t="n">
        <v>182763</v>
      </c>
      <c r="K12" s="4" t="inlineStr">
        <is>
          <t xml:space="preserve"> </t>
        </is>
      </c>
      <c r="L12" s="4" t="inlineStr">
        <is>
          <t xml:space="preserve"> </t>
        </is>
      </c>
      <c r="M12" s="4" t="inlineStr">
        <is>
          <t xml:space="preserve"> </t>
        </is>
      </c>
      <c r="N12" s="4" t="inlineStr">
        <is>
          <t xml:space="preserve"> </t>
        </is>
      </c>
    </row>
    <row r="13">
      <c r="A13" s="4" t="inlineStr">
        <is>
          <t>Performance conditions based upon share price (in Dollars per share)</t>
        </is>
      </c>
      <c r="B13" s="8" t="n">
        <v>12.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1.38</v>
      </c>
      <c r="K13" s="4" t="inlineStr">
        <is>
          <t xml:space="preserve"> </t>
        </is>
      </c>
      <c r="L13" s="4" t="inlineStr">
        <is>
          <t xml:space="preserve"> </t>
        </is>
      </c>
      <c r="M13" s="4" t="inlineStr">
        <is>
          <t xml:space="preserve"> </t>
        </is>
      </c>
      <c r="N13" s="4" t="inlineStr">
        <is>
          <t xml:space="preserve"> </t>
        </is>
      </c>
    </row>
    <row r="14">
      <c r="A14" s="4" t="inlineStr">
        <is>
          <t>Currently estimate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3</v>
      </c>
      <c r="K14" s="4" t="inlineStr">
        <is>
          <t xml:space="preserve"> </t>
        </is>
      </c>
      <c r="L14" s="4" t="inlineStr">
        <is>
          <t xml:space="preserve"> </t>
        </is>
      </c>
      <c r="M14" s="4" t="inlineStr">
        <is>
          <t xml:space="preserve"> </t>
        </is>
      </c>
      <c r="N14" s="4" t="inlineStr">
        <is>
          <t xml:space="preserve"> </t>
        </is>
      </c>
    </row>
    <row r="15">
      <c r="A15" s="4" t="inlineStr">
        <is>
          <t>Strike price of tranch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10.5</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quity 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rket conditions percentage</t>
        </is>
      </c>
      <c r="B18" s="11" t="n">
        <v>0.6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667</v>
      </c>
      <c r="K18" s="4" t="inlineStr">
        <is>
          <t xml:space="preserve"> </t>
        </is>
      </c>
      <c r="L18" s="4" t="inlineStr">
        <is>
          <t xml:space="preserve"> </t>
        </is>
      </c>
      <c r="M18" s="4" t="inlineStr">
        <is>
          <t xml:space="preserve"> </t>
        </is>
      </c>
      <c r="N18" s="4" t="inlineStr">
        <is>
          <t xml:space="preserve"> </t>
        </is>
      </c>
    </row>
    <row r="19">
      <c r="A19" s="4" t="inlineStr">
        <is>
          <t>Compensation cost for tran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5 years 11 months 4 day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ption ranging pe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3.5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quity 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rket conditions percentage</t>
        </is>
      </c>
      <c r="B23" s="11" t="n">
        <v>0.3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333</v>
      </c>
      <c r="K23" s="4" t="inlineStr">
        <is>
          <t xml:space="preserve"> </t>
        </is>
      </c>
      <c r="L23" s="4" t="inlineStr">
        <is>
          <t xml:space="preserve"> </t>
        </is>
      </c>
      <c r="M23" s="4" t="inlineStr">
        <is>
          <t xml:space="preserve"> </t>
        </is>
      </c>
      <c r="N23" s="4" t="inlineStr">
        <is>
          <t xml:space="preserve"> </t>
        </is>
      </c>
    </row>
    <row r="24">
      <c r="A24" s="4" t="inlineStr">
        <is>
          <t>Compensation cost for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5 years 2 months 1 day</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tion ranging pe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2.29</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Equity 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0.0001</v>
      </c>
      <c r="M28" s="7" t="n">
        <v>0.0001</v>
      </c>
      <c r="N28" s="4" t="inlineStr">
        <is>
          <t xml:space="preserve"> </t>
        </is>
      </c>
    </row>
    <row r="29">
      <c r="A29" s="4" t="inlineStr">
        <is>
          <t>Restricted Share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Equity 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restricted stock uni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78353</v>
      </c>
      <c r="K31" s="6" t="n">
        <v>510136</v>
      </c>
      <c r="L31" s="4" t="inlineStr">
        <is>
          <t xml:space="preserve"> </t>
        </is>
      </c>
      <c r="M31" s="4" t="inlineStr">
        <is>
          <t xml:space="preserve"> </t>
        </is>
      </c>
      <c r="N31" s="4" t="inlineStr">
        <is>
          <t xml:space="preserve"> </t>
        </is>
      </c>
    </row>
    <row r="32">
      <c r="A32" s="4" t="inlineStr">
        <is>
          <t>Grant day fair market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11.42</v>
      </c>
      <c r="K32" s="8" t="n">
        <v>8.949999999999999</v>
      </c>
      <c r="L32" s="4" t="inlineStr">
        <is>
          <t xml:space="preserve"> </t>
        </is>
      </c>
      <c r="M32" s="4" t="inlineStr">
        <is>
          <t xml:space="preserve"> </t>
        </is>
      </c>
      <c r="N32" s="4" t="inlineStr">
        <is>
          <t xml:space="preserve"> </t>
        </is>
      </c>
    </row>
    <row r="33">
      <c r="A33" s="4" t="inlineStr">
        <is>
          <t>Value of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5</v>
      </c>
      <c r="M33" s="4" t="inlineStr">
        <is>
          <t xml:space="preserve"> </t>
        </is>
      </c>
      <c r="N33" s="4" t="inlineStr">
        <is>
          <t xml:space="preserve"> </t>
        </is>
      </c>
    </row>
    <row r="34">
      <c r="A34" s="4" t="inlineStr">
        <is>
          <t>Restricted Share Units (RSUs) [Member] | 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Equity 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pa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0.0001</v>
      </c>
    </row>
    <row r="37">
      <c r="A37" s="4" t="inlineStr">
        <is>
          <t>Performance Share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Equity Based Compens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ir market value issuance</t>
        </is>
      </c>
      <c r="B39" s="10" t="n">
        <v>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1.4</v>
      </c>
      <c r="K39" s="4" t="inlineStr">
        <is>
          <t xml:space="preserve"> </t>
        </is>
      </c>
      <c r="L39" s="4" t="inlineStr">
        <is>
          <t xml:space="preserve"> </t>
        </is>
      </c>
      <c r="M39" s="4" t="inlineStr">
        <is>
          <t xml:space="preserve"> </t>
        </is>
      </c>
      <c r="N39" s="4" t="inlineStr">
        <is>
          <t xml:space="preserve"> </t>
        </is>
      </c>
    </row>
    <row r="40">
      <c r="A40" s="4" t="inlineStr">
        <is>
          <t>Market based share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Equity Based Compens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air market value issuance</t>
        </is>
      </c>
      <c r="B42" s="10" t="n">
        <v>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1.2</v>
      </c>
      <c r="K42" s="4" t="inlineStr">
        <is>
          <t xml:space="preserve"> </t>
        </is>
      </c>
      <c r="L42" s="4" t="inlineStr">
        <is>
          <t xml:space="preserve"> </t>
        </is>
      </c>
      <c r="M42" s="4" t="inlineStr">
        <is>
          <t xml:space="preserve"> </t>
        </is>
      </c>
      <c r="N42" s="4" t="inlineStr">
        <is>
          <t xml:space="preserve"> </t>
        </is>
      </c>
    </row>
  </sheetData>
  <mergeCells count="3">
    <mergeCell ref="A1:A2"/>
    <mergeCell ref="E1:K1"/>
    <mergeCell ref="L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Details) - Schedule of RSU and PSU activity - $ / shares</t>
        </is>
      </c>
      <c r="B1" s="2" t="inlineStr">
        <is>
          <t>12 Months Ended</t>
        </is>
      </c>
    </row>
    <row r="2">
      <c r="B2" s="2" t="inlineStr">
        <is>
          <t>Dec. 30, 2022</t>
        </is>
      </c>
      <c r="C2" s="2" t="inlineStr">
        <is>
          <t>Dec. 31, 2021</t>
        </is>
      </c>
    </row>
    <row r="3">
      <c r="A3" s="4" t="inlineStr">
        <is>
          <t>RSU [Member]</t>
        </is>
      </c>
      <c r="B3" s="4" t="inlineStr">
        <is>
          <t xml:space="preserve"> </t>
        </is>
      </c>
      <c r="C3" s="4" t="inlineStr">
        <is>
          <t xml:space="preserve"> </t>
        </is>
      </c>
    </row>
    <row r="4">
      <c r="A4" s="3" t="inlineStr">
        <is>
          <t>Schedule of RSU and PSU activity [Abstract]</t>
        </is>
      </c>
      <c r="B4" s="4" t="inlineStr">
        <is>
          <t xml:space="preserve"> </t>
        </is>
      </c>
      <c r="C4" s="4" t="inlineStr">
        <is>
          <t xml:space="preserve"> </t>
        </is>
      </c>
    </row>
    <row r="5">
      <c r="A5" s="4" t="inlineStr">
        <is>
          <t>Number of Shares, nonvested beginning balance</t>
        </is>
      </c>
      <c r="B5" s="6" t="n">
        <v>819</v>
      </c>
      <c r="C5" s="6" t="n">
        <v>585</v>
      </c>
    </row>
    <row r="6">
      <c r="A6" s="4" t="inlineStr">
        <is>
          <t>Weighted-Average Grant Date Fair Value Per Share, nonvested beginning balance (in Dollars per share)</t>
        </is>
      </c>
      <c r="B6" s="8" t="n">
        <v>9.880000000000001</v>
      </c>
      <c r="C6" s="10" t="n">
        <v>8.699999999999999</v>
      </c>
    </row>
    <row r="7">
      <c r="A7" s="4" t="inlineStr">
        <is>
          <t>Number of Shares, Granted</t>
        </is>
      </c>
      <c r="B7" s="6" t="n">
        <v>746</v>
      </c>
      <c r="C7" s="6" t="n">
        <v>432</v>
      </c>
    </row>
    <row r="8">
      <c r="A8" s="4" t="inlineStr">
        <is>
          <t>Weighted-Average Grant Date Fair Value Per Share, Granted (in Dollars per share)</t>
        </is>
      </c>
      <c r="B8" s="8" t="n">
        <v>11.26</v>
      </c>
      <c r="C8" s="8" t="n">
        <v>11.12</v>
      </c>
    </row>
    <row r="9">
      <c r="A9" s="4" t="inlineStr">
        <is>
          <t>Number of Shares, Vested</t>
        </is>
      </c>
      <c r="B9" s="6" t="n">
        <v>-412</v>
      </c>
      <c r="C9" s="6" t="n">
        <v>-159</v>
      </c>
    </row>
    <row r="10">
      <c r="A10" s="4" t="inlineStr">
        <is>
          <t>Weighted-Average Grant Date Fair Value Per Share, Vested (in Dollars per share)</t>
        </is>
      </c>
      <c r="B10" s="8" t="n">
        <v>9.529999999999999</v>
      </c>
      <c r="C10" s="8" t="n">
        <v>8.949999999999999</v>
      </c>
    </row>
    <row r="11">
      <c r="A11" s="4" t="inlineStr">
        <is>
          <t>Number of Shares, Forfeited</t>
        </is>
      </c>
      <c r="B11" s="6" t="n">
        <v>-104</v>
      </c>
      <c r="C11" s="6" t="n">
        <v>-12</v>
      </c>
    </row>
    <row r="12">
      <c r="A12" s="4" t="inlineStr">
        <is>
          <t>Weighted-Average Grant Date Fair Value Per Share, Forfeited (in Dollars per share)</t>
        </is>
      </c>
      <c r="B12" s="8" t="n">
        <v>10.97</v>
      </c>
      <c r="C12" s="8" t="n">
        <v>8.949999999999999</v>
      </c>
    </row>
    <row r="13">
      <c r="A13" s="4" t="inlineStr">
        <is>
          <t>Number of Shares, Estimated Forfeiture</t>
        </is>
      </c>
      <c r="B13" s="6" t="n">
        <v>-22</v>
      </c>
      <c r="C13" s="6" t="n">
        <v>-27</v>
      </c>
    </row>
    <row r="14">
      <c r="A14" s="4" t="inlineStr">
        <is>
          <t>Weighted-Average Grant Date Fair Value Per Share, Estimated Forfeiture (in Dollars per share)</t>
        </is>
      </c>
      <c r="B14" s="4" t="inlineStr">
        <is>
          <t xml:space="preserve"> </t>
        </is>
      </c>
      <c r="C14" s="5" t="n">
        <v>10</v>
      </c>
    </row>
    <row r="15">
      <c r="A15" s="4" t="inlineStr">
        <is>
          <t>Number of Shares, nonvested ending balance</t>
        </is>
      </c>
      <c r="B15" s="6" t="n">
        <v>1027</v>
      </c>
      <c r="C15" s="6" t="n">
        <v>819</v>
      </c>
    </row>
    <row r="16">
      <c r="A16" s="4" t="inlineStr">
        <is>
          <t>Weighted-Average Grant Date Fair Value Per Share, nonvested beginning balance (in Dollars per share)</t>
        </is>
      </c>
      <c r="B16" s="8" t="n">
        <v>11.13</v>
      </c>
      <c r="C16" s="8" t="n">
        <v>9.880000000000001</v>
      </c>
    </row>
    <row r="17">
      <c r="A17" s="4" t="inlineStr">
        <is>
          <t>PSU [Member]</t>
        </is>
      </c>
      <c r="B17" s="4" t="inlineStr">
        <is>
          <t xml:space="preserve"> </t>
        </is>
      </c>
      <c r="C17" s="4" t="inlineStr">
        <is>
          <t xml:space="preserve"> </t>
        </is>
      </c>
    </row>
    <row r="18">
      <c r="A18" s="3" t="inlineStr">
        <is>
          <t>Schedule of RSU and PSU activity [Abstract]</t>
        </is>
      </c>
      <c r="B18" s="4" t="inlineStr">
        <is>
          <t xml:space="preserve"> </t>
        </is>
      </c>
      <c r="C18" s="4" t="inlineStr">
        <is>
          <t xml:space="preserve"> </t>
        </is>
      </c>
    </row>
    <row r="19">
      <c r="A19" s="4" t="inlineStr">
        <is>
          <t>Number of Shares, nonvested beginning balance</t>
        </is>
      </c>
      <c r="B19" s="6" t="n">
        <v>183</v>
      </c>
      <c r="C19" s="4" t="inlineStr">
        <is>
          <t xml:space="preserve"> </t>
        </is>
      </c>
    </row>
    <row r="20">
      <c r="A20" s="4" t="inlineStr">
        <is>
          <t>Weighted-Average Grant Date Fair Value Per Share, nonvested beginning balance (in Dollars per share)</t>
        </is>
      </c>
      <c r="B20" s="8" t="n">
        <v>14.06</v>
      </c>
      <c r="C20" s="4" t="inlineStr">
        <is>
          <t xml:space="preserve"> </t>
        </is>
      </c>
    </row>
    <row r="21">
      <c r="A21" s="4" t="inlineStr">
        <is>
          <t>Number of Shares, Granted</t>
        </is>
      </c>
      <c r="B21" s="6" t="n">
        <v>171</v>
      </c>
      <c r="C21" s="6" t="n">
        <v>183</v>
      </c>
    </row>
    <row r="22">
      <c r="A22" s="4" t="inlineStr">
        <is>
          <t>Weighted-Average Grant Date Fair Value Per Share, Granted (in Dollars per share)</t>
        </is>
      </c>
      <c r="B22" s="8" t="n">
        <v>14.61</v>
      </c>
      <c r="C22" s="8" t="n">
        <v>14.06</v>
      </c>
    </row>
    <row r="23">
      <c r="A23" s="4" t="inlineStr">
        <is>
          <t>Number of Shares, Vested</t>
        </is>
      </c>
      <c r="B23" s="6" t="n">
        <v>-5</v>
      </c>
      <c r="C23" s="4" t="inlineStr">
        <is>
          <t xml:space="preserve"> </t>
        </is>
      </c>
    </row>
    <row r="24">
      <c r="A24" s="4" t="inlineStr">
        <is>
          <t>Weighted-Average Grant Date Fair Value Per Share, Vested (in Dollars per share)</t>
        </is>
      </c>
      <c r="B24" s="8" t="n">
        <v>14.09</v>
      </c>
      <c r="C24" s="4" t="inlineStr">
        <is>
          <t xml:space="preserve"> </t>
        </is>
      </c>
    </row>
    <row r="25">
      <c r="A25" s="4" t="inlineStr">
        <is>
          <t>Number of Shares, Forfeited</t>
        </is>
      </c>
      <c r="B25" s="6" t="n">
        <v>-27</v>
      </c>
      <c r="C25" s="4" t="inlineStr">
        <is>
          <t xml:space="preserve"> </t>
        </is>
      </c>
    </row>
    <row r="26">
      <c r="A26" s="4" t="inlineStr">
        <is>
          <t>Weighted-Average Grant Date Fair Value Per Share, Forfeited (in Dollars per share)</t>
        </is>
      </c>
      <c r="B26" s="8" t="n">
        <v>14.27</v>
      </c>
      <c r="C26" s="4" t="inlineStr">
        <is>
          <t xml:space="preserve"> </t>
        </is>
      </c>
    </row>
    <row r="27">
      <c r="A27" s="4" t="inlineStr">
        <is>
          <t>Number of Shares, Estimated Forfeiture</t>
        </is>
      </c>
      <c r="B27" s="4" t="inlineStr">
        <is>
          <t xml:space="preserve"> </t>
        </is>
      </c>
      <c r="C27" s="4" t="inlineStr">
        <is>
          <t xml:space="preserve"> </t>
        </is>
      </c>
    </row>
    <row r="28">
      <c r="A28" s="4" t="inlineStr">
        <is>
          <t>Weighted-Average Grant Date Fair Value Per Share, Estimated Forfeiture (in Dollars per share)</t>
        </is>
      </c>
      <c r="B28" s="4" t="inlineStr">
        <is>
          <t xml:space="preserve"> </t>
        </is>
      </c>
      <c r="C28" s="4" t="inlineStr">
        <is>
          <t xml:space="preserve"> </t>
        </is>
      </c>
    </row>
    <row r="29">
      <c r="A29" s="4" t="inlineStr">
        <is>
          <t>Number of Shares, nonvested ending balance</t>
        </is>
      </c>
      <c r="B29" s="6" t="n">
        <v>322</v>
      </c>
      <c r="C29" s="6" t="n">
        <v>183</v>
      </c>
    </row>
    <row r="30">
      <c r="A30" s="4" t="inlineStr">
        <is>
          <t>Weighted-Average Grant Date Fair Value Per Share, nonvested beginning balance (in Dollars per share)</t>
        </is>
      </c>
      <c r="B30" s="8" t="n">
        <v>14.33</v>
      </c>
      <c r="C30" s="8" t="n">
        <v>14.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Party Transactions (Details) - USD ($) $ in Millions</t>
        </is>
      </c>
      <c r="B1" s="2" t="inlineStr">
        <is>
          <t>12 Months Ended</t>
        </is>
      </c>
    </row>
    <row r="2">
      <c r="B2" s="2" t="inlineStr">
        <is>
          <t>Dec. 30, 2022</t>
        </is>
      </c>
      <c r="C2" s="2" t="inlineStr">
        <is>
          <t>Dec. 31, 2021</t>
        </is>
      </c>
    </row>
    <row r="3">
      <c r="A3" s="3" t="inlineStr">
        <is>
          <t>Related Party Transactions [Abstract]</t>
        </is>
      </c>
      <c r="B3" s="4" t="inlineStr">
        <is>
          <t xml:space="preserve"> </t>
        </is>
      </c>
      <c r="C3" s="4" t="inlineStr">
        <is>
          <t xml:space="preserve"> </t>
        </is>
      </c>
    </row>
    <row r="4">
      <c r="A4" s="4" t="inlineStr">
        <is>
          <t>Lease expenses</t>
        </is>
      </c>
      <c r="B4" s="10" t="n">
        <v>0.8</v>
      </c>
      <c r="C4" s="10" t="n">
        <v>0.9</v>
      </c>
    </row>
    <row r="5">
      <c r="A5" s="4" t="inlineStr">
        <is>
          <t>Service fees</t>
        </is>
      </c>
      <c r="B5" s="10" t="n">
        <v>0.1</v>
      </c>
      <c r="C5" s="10"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0, 2022</t>
        </is>
      </c>
      <c r="C2" s="2" t="inlineStr">
        <is>
          <t>Dec. 31, 2021</t>
        </is>
      </c>
    </row>
    <row r="3">
      <c r="A3" s="3" t="inlineStr">
        <is>
          <t>Employee Benefit Plan [Abstract]</t>
        </is>
      </c>
      <c r="B3" s="4" t="inlineStr">
        <is>
          <t xml:space="preserve"> </t>
        </is>
      </c>
      <c r="C3" s="4" t="inlineStr">
        <is>
          <t xml:space="preserve"> </t>
        </is>
      </c>
    </row>
    <row r="4">
      <c r="A4" s="4" t="inlineStr">
        <is>
          <t>Total contributions</t>
        </is>
      </c>
      <c r="B4" s="10" t="n">
        <v>6.7</v>
      </c>
      <c r="C4" s="10" t="n">
        <v>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0, 2022</t>
        </is>
      </c>
      <c r="C2" s="2" t="inlineStr">
        <is>
          <t>Dec. 31, 2021</t>
        </is>
      </c>
    </row>
    <row r="3">
      <c r="A3" s="3" t="inlineStr">
        <is>
          <t>Income Tax Disclosure [Abstract]</t>
        </is>
      </c>
      <c r="B3" s="4" t="inlineStr">
        <is>
          <t xml:space="preserve"> </t>
        </is>
      </c>
      <c r="C3" s="4" t="inlineStr">
        <is>
          <t xml:space="preserve"> </t>
        </is>
      </c>
    </row>
    <row r="4">
      <c r="A4" s="4" t="inlineStr">
        <is>
          <t>Effective tax rate from continuing operations</t>
        </is>
      </c>
      <c r="B4" s="4" t="inlineStr">
        <is>
          <t>(27.60%)</t>
        </is>
      </c>
      <c r="C4" s="4" t="inlineStr">
        <is>
          <t>(9.30%)</t>
        </is>
      </c>
    </row>
    <row r="5">
      <c r="A5" s="4" t="inlineStr">
        <is>
          <t>U.S. federal income tax rate</t>
        </is>
      </c>
      <c r="B5" s="9" t="n">
        <v>0.21</v>
      </c>
      <c r="C5" s="4" t="inlineStr">
        <is>
          <t xml:space="preserve"> </t>
        </is>
      </c>
    </row>
    <row r="6">
      <c r="A6" s="4" t="inlineStr">
        <is>
          <t>Valuation allowance</t>
        </is>
      </c>
      <c r="B6" s="10" t="n">
        <v>94.5</v>
      </c>
      <c r="C6" s="10" t="n">
        <v>104.8</v>
      </c>
    </row>
    <row r="7">
      <c r="A7" s="4" t="inlineStr">
        <is>
          <t>Net operating loss carry forwards</t>
        </is>
      </c>
      <c r="B7" s="10" t="n">
        <v>24.6</v>
      </c>
      <c r="C7" s="10" t="n">
        <v>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income before income taxes - USD ($) $ in Thousands</t>
        </is>
      </c>
      <c r="B1" s="2" t="inlineStr">
        <is>
          <t>12 Months Ended</t>
        </is>
      </c>
    </row>
    <row r="2">
      <c r="B2" s="2" t="inlineStr">
        <is>
          <t>Dec. 30, 2022</t>
        </is>
      </c>
      <c r="C2" s="2" t="inlineStr">
        <is>
          <t>Dec. 31, 2021</t>
        </is>
      </c>
    </row>
    <row r="3">
      <c r="A3" s="4" t="inlineStr">
        <is>
          <t>United States [Member]</t>
        </is>
      </c>
      <c r="B3" s="4" t="inlineStr">
        <is>
          <t xml:space="preserve"> </t>
        </is>
      </c>
      <c r="C3" s="4" t="inlineStr">
        <is>
          <t xml:space="preserve"> </t>
        </is>
      </c>
    </row>
    <row r="4">
      <c r="A4" s="3" t="inlineStr">
        <is>
          <t>Schedule of (Loss) income before income taxes [Abstract]</t>
        </is>
      </c>
      <c r="B4" s="4" t="inlineStr">
        <is>
          <t xml:space="preserve"> </t>
        </is>
      </c>
      <c r="C4" s="4" t="inlineStr">
        <is>
          <t xml:space="preserve"> </t>
        </is>
      </c>
    </row>
    <row r="5">
      <c r="A5" s="4" t="inlineStr">
        <is>
          <t>Income taxes total</t>
        </is>
      </c>
      <c r="B5" s="5" t="n">
        <v>-6322</v>
      </c>
      <c r="C5" s="5" t="n">
        <v>-271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 USD ($) $ in Thousands</t>
        </is>
      </c>
      <c r="B1" s="2" t="inlineStr">
        <is>
          <t>12 Months Ended</t>
        </is>
      </c>
    </row>
    <row r="2">
      <c r="B2" s="2" t="inlineStr">
        <is>
          <t>Dec. 30, 2022</t>
        </is>
      </c>
      <c r="C2" s="2" t="inlineStr">
        <is>
          <t>Dec. 31, 2021</t>
        </is>
      </c>
    </row>
    <row r="3">
      <c r="A3" s="3" t="inlineStr">
        <is>
          <t>Current:</t>
        </is>
      </c>
      <c r="B3" s="4" t="inlineStr">
        <is>
          <t xml:space="preserve"> </t>
        </is>
      </c>
      <c r="C3" s="4" t="inlineStr">
        <is>
          <t xml:space="preserve"> </t>
        </is>
      </c>
    </row>
    <row r="4">
      <c r="A4" s="4" t="inlineStr">
        <is>
          <t>Federal</t>
        </is>
      </c>
      <c r="B4" s="5" t="n">
        <v>579</v>
      </c>
      <c r="C4" s="5" t="n">
        <v>854</v>
      </c>
    </row>
    <row r="5">
      <c r="A5" s="4" t="inlineStr">
        <is>
          <t>State</t>
        </is>
      </c>
      <c r="B5" s="6" t="n">
        <v>790</v>
      </c>
      <c r="C5" s="6" t="n">
        <v>1095</v>
      </c>
    </row>
    <row r="6">
      <c r="A6" s="4" t="inlineStr">
        <is>
          <t>Total current income tax expense</t>
        </is>
      </c>
      <c r="B6" s="6" t="n">
        <v>1369</v>
      </c>
      <c r="C6" s="6" t="n">
        <v>1949</v>
      </c>
    </row>
    <row r="7">
      <c r="A7" s="3" t="inlineStr">
        <is>
          <t>Deferred:</t>
        </is>
      </c>
      <c r="B7" s="4" t="inlineStr">
        <is>
          <t xml:space="preserve"> </t>
        </is>
      </c>
      <c r="C7" s="4" t="inlineStr">
        <is>
          <t xml:space="preserve"> </t>
        </is>
      </c>
    </row>
    <row r="8">
      <c r="A8" s="4" t="inlineStr">
        <is>
          <t>Federal</t>
        </is>
      </c>
      <c r="B8" s="6" t="n">
        <v>295</v>
      </c>
      <c r="C8" s="6" t="n">
        <v>-2571</v>
      </c>
    </row>
    <row r="9">
      <c r="A9" s="4" t="inlineStr">
        <is>
          <t>State</t>
        </is>
      </c>
      <c r="B9" s="6" t="n">
        <v>84</v>
      </c>
      <c r="C9" s="6" t="n">
        <v>3146</v>
      </c>
    </row>
    <row r="10">
      <c r="A10" s="4" t="inlineStr">
        <is>
          <t>Total deferred income tax expense</t>
        </is>
      </c>
      <c r="B10" s="6" t="n">
        <v>379</v>
      </c>
      <c r="C10" s="6" t="n">
        <v>575</v>
      </c>
    </row>
    <row r="11">
      <c r="A11" s="4" t="inlineStr">
        <is>
          <t>Total income tax expense</t>
        </is>
      </c>
      <c r="B11" s="5" t="n">
        <v>1748</v>
      </c>
      <c r="C11" s="5" t="n">
        <v>25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ther Comprehensive Income - USD ($) $ in Thousands</t>
        </is>
      </c>
      <c r="B1" s="2" t="inlineStr">
        <is>
          <t>12 Months Ended</t>
        </is>
      </c>
    </row>
    <row r="2">
      <c r="B2" s="2" t="inlineStr">
        <is>
          <t>Dec. 30,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8070</v>
      </c>
      <c r="C4" s="5" t="n">
        <v>-29705</v>
      </c>
    </row>
    <row r="5">
      <c r="A5" s="3" t="inlineStr">
        <is>
          <t>Other comprehensive income, net of tax effects:</t>
        </is>
      </c>
      <c r="B5" s="4" t="inlineStr">
        <is>
          <t xml:space="preserve"> </t>
        </is>
      </c>
      <c r="C5" s="4" t="inlineStr">
        <is>
          <t xml:space="preserve"> </t>
        </is>
      </c>
    </row>
    <row r="6">
      <c r="A6" s="4" t="inlineStr">
        <is>
          <t>Change in fair value of derivative instruments</t>
        </is>
      </c>
      <c r="B6" s="6" t="n">
        <v>11469</v>
      </c>
      <c r="C6" s="4" t="inlineStr">
        <is>
          <t xml:space="preserve"> </t>
        </is>
      </c>
    </row>
    <row r="7">
      <c r="A7" s="4" t="inlineStr">
        <is>
          <t>Total other comprehensive income</t>
        </is>
      </c>
      <c r="B7" s="6" t="n">
        <v>11469</v>
      </c>
      <c r="C7" s="4" t="inlineStr">
        <is>
          <t xml:space="preserve"> </t>
        </is>
      </c>
    </row>
    <row r="8">
      <c r="A8" s="4" t="inlineStr">
        <is>
          <t>Comprehensive income (loss)</t>
        </is>
      </c>
      <c r="B8" s="6" t="n">
        <v>3399</v>
      </c>
      <c r="C8" s="6" t="n">
        <v>-29705</v>
      </c>
    </row>
    <row r="9">
      <c r="A9" s="4" t="inlineStr">
        <is>
          <t>Comprehensive income attributable to non-controlling interest</t>
        </is>
      </c>
      <c r="B9" s="6" t="n">
        <v>491</v>
      </c>
      <c r="C9" s="6" t="n">
        <v>13216</v>
      </c>
    </row>
    <row r="10">
      <c r="A10" s="4" t="inlineStr">
        <is>
          <t>Comprehensive income (loss) attributable to Atlas</t>
        </is>
      </c>
      <c r="B10" s="5" t="n">
        <v>3890</v>
      </c>
      <c r="C10" s="5" t="n">
        <v>-164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income tax asset shown on the accompanying consolidated balance sheets - USD ($) $ in Thousands</t>
        </is>
      </c>
      <c r="B1" s="2" t="inlineStr">
        <is>
          <t>Dec. 30, 2022</t>
        </is>
      </c>
      <c r="C1" s="2" t="inlineStr">
        <is>
          <t>Dec. 31, 2021</t>
        </is>
      </c>
    </row>
    <row r="2">
      <c r="A2" s="3" t="inlineStr">
        <is>
          <t>Deferred Tax Assets:</t>
        </is>
      </c>
      <c r="B2" s="4" t="inlineStr">
        <is>
          <t xml:space="preserve"> </t>
        </is>
      </c>
      <c r="C2" s="4" t="inlineStr">
        <is>
          <t xml:space="preserve"> </t>
        </is>
      </c>
    </row>
    <row r="3">
      <c r="A3" s="4" t="inlineStr">
        <is>
          <t>Basis difference in flow-through entity</t>
        </is>
      </c>
      <c r="B3" s="5" t="n">
        <v>88355</v>
      </c>
      <c r="C3" s="5" t="n">
        <v>83744</v>
      </c>
    </row>
    <row r="4">
      <c r="A4" s="4" t="inlineStr">
        <is>
          <t>Transaction costs</t>
        </is>
      </c>
      <c r="B4" s="6" t="n">
        <v>4568</v>
      </c>
      <c r="C4" s="6" t="n">
        <v>4568</v>
      </c>
    </row>
    <row r="5">
      <c r="A5" s="4" t="inlineStr">
        <is>
          <t>Accruals and reserves</t>
        </is>
      </c>
      <c r="B5" s="6" t="n">
        <v>10493</v>
      </c>
      <c r="C5" s="6" t="n">
        <v>458</v>
      </c>
    </row>
    <row r="6">
      <c r="A6" s="4" t="inlineStr">
        <is>
          <t>Loss carryforwards</t>
        </is>
      </c>
      <c r="B6" s="6" t="n">
        <v>2113</v>
      </c>
      <c r="C6" s="6" t="n">
        <v>6535</v>
      </c>
    </row>
    <row r="7">
      <c r="A7" s="4" t="inlineStr">
        <is>
          <t>Valuation allowance</t>
        </is>
      </c>
      <c r="B7" s="6" t="n">
        <v>-104790</v>
      </c>
      <c r="C7" s="6" t="n">
        <v>-94517</v>
      </c>
    </row>
    <row r="8">
      <c r="A8" s="4" t="inlineStr">
        <is>
          <t>Total deferred tax assets</t>
        </is>
      </c>
      <c r="B8" s="6" t="n">
        <v>739</v>
      </c>
      <c r="C8" s="6" t="n">
        <v>788</v>
      </c>
    </row>
    <row r="9">
      <c r="A9" s="3" t="inlineStr">
        <is>
          <t>Deferred Tax Liabilities:</t>
        </is>
      </c>
      <c r="B9" s="4" t="inlineStr">
        <is>
          <t xml:space="preserve"> </t>
        </is>
      </c>
      <c r="C9" s="4" t="inlineStr">
        <is>
          <t xml:space="preserve"> </t>
        </is>
      </c>
    </row>
    <row r="10">
      <c r="A10" s="4" t="inlineStr">
        <is>
          <t>Basis difference in flow-through entity</t>
        </is>
      </c>
      <c r="B10" s="6" t="n">
        <v>-2657</v>
      </c>
      <c r="C10" s="6" t="n">
        <v>-2511</v>
      </c>
    </row>
    <row r="11">
      <c r="A11" s="4" t="inlineStr">
        <is>
          <t>Goodwill</t>
        </is>
      </c>
      <c r="B11" s="6" t="n">
        <v>-721</v>
      </c>
      <c r="C11" s="6" t="n">
        <v>-537</v>
      </c>
    </row>
    <row r="12">
      <c r="A12" s="4" t="inlineStr">
        <is>
          <t>Total deferred tax liabilities</t>
        </is>
      </c>
      <c r="B12" s="6" t="n">
        <v>-3378</v>
      </c>
      <c r="C12" s="6" t="n">
        <v>-3048</v>
      </c>
    </row>
    <row r="13">
      <c r="A13" s="4" t="inlineStr">
        <is>
          <t>Net deferred tax liabilities</t>
        </is>
      </c>
      <c r="B13" s="5" t="n">
        <v>-2639</v>
      </c>
      <c r="C13" s="5" t="n">
        <v>-22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80" customWidth="1" min="2" max="2"/>
  </cols>
  <sheetData>
    <row r="1">
      <c r="A1" s="1" t="inlineStr">
        <is>
          <t>Leases (Details)</t>
        </is>
      </c>
      <c r="B1" s="2" t="inlineStr">
        <is>
          <t>12 Months Ended</t>
        </is>
      </c>
    </row>
    <row r="2">
      <c r="B2" s="2" t="inlineStr">
        <is>
          <t>Dec. 30, 2022</t>
        </is>
      </c>
    </row>
    <row r="3">
      <c r="A3" s="3" t="inlineStr">
        <is>
          <t>Leases (Details) [Line Items]</t>
        </is>
      </c>
      <c r="B3" s="4" t="inlineStr">
        <is>
          <t xml:space="preserve"> </t>
        </is>
      </c>
    </row>
    <row r="4">
      <c r="A4" s="4" t="inlineStr">
        <is>
          <t>Lease, description</t>
        </is>
      </c>
      <c r="B4" s="4" t="inlineStr">
        <is>
          <t>The office space leases generally have fixed payments
with expiration dates ranging from 2022 to 2026, some of which have options to extend the leases from 5 to 10 years and some have options
to terminate at the Company’s discretion.</t>
        </is>
      </c>
    </row>
    <row r="5">
      <c r="A5" s="4" t="inlineStr">
        <is>
          <t>Minimum [Member]</t>
        </is>
      </c>
      <c r="B5" s="4" t="inlineStr">
        <is>
          <t xml:space="preserve"> </t>
        </is>
      </c>
    </row>
    <row r="6">
      <c r="A6" s="3" t="inlineStr">
        <is>
          <t>Leases (Details) [Line Items]</t>
        </is>
      </c>
      <c r="B6" s="4" t="inlineStr">
        <is>
          <t xml:space="preserve"> </t>
        </is>
      </c>
    </row>
    <row r="7">
      <c r="A7" s="4" t="inlineStr">
        <is>
          <t>Lease term</t>
        </is>
      </c>
      <c r="B7" s="4" t="inlineStr">
        <is>
          <t>5 years</t>
        </is>
      </c>
    </row>
    <row r="8">
      <c r="A8" s="4" t="inlineStr">
        <is>
          <t>Maximum [Member]</t>
        </is>
      </c>
      <c r="B8" s="4" t="inlineStr">
        <is>
          <t xml:space="preserve"> </t>
        </is>
      </c>
    </row>
    <row r="9">
      <c r="A9" s="3" t="inlineStr">
        <is>
          <t>Leases (Details) [Line Items]</t>
        </is>
      </c>
      <c r="B9" s="4" t="inlineStr">
        <is>
          <t xml:space="preserve"> </t>
        </is>
      </c>
    </row>
    <row r="10">
      <c r="A10" s="4" t="inlineStr">
        <is>
          <t>Lease term</t>
        </is>
      </c>
      <c r="B10"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Leases (Details) - Schedule of lease cost $ in Thousands</t>
        </is>
      </c>
      <c r="B1" s="2" t="inlineStr">
        <is>
          <t>12 Months Ended</t>
        </is>
      </c>
    </row>
    <row r="2">
      <c r="B2" s="2" t="inlineStr">
        <is>
          <t>Dec. 30, 2022 USD ($)</t>
        </is>
      </c>
    </row>
    <row r="3">
      <c r="A3" s="3" t="inlineStr">
        <is>
          <t>Lease cost:</t>
        </is>
      </c>
      <c r="B3" s="4" t="inlineStr">
        <is>
          <t xml:space="preserve"> </t>
        </is>
      </c>
    </row>
    <row r="4">
      <c r="A4" s="4" t="inlineStr">
        <is>
          <t>Operating lease cost</t>
        </is>
      </c>
      <c r="B4" s="5" t="n">
        <v>12745</v>
      </c>
    </row>
    <row r="5">
      <c r="A5" s="4" t="inlineStr">
        <is>
          <t>Short-term lease cost</t>
        </is>
      </c>
      <c r="B5" s="6" t="n">
        <v>690</v>
      </c>
    </row>
    <row r="6">
      <c r="A6" s="4" t="inlineStr">
        <is>
          <t>Total lease cost</t>
        </is>
      </c>
      <c r="B6" s="5" t="n">
        <v>134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operating leases $ in Thousands</t>
        </is>
      </c>
      <c r="B1" s="2" t="inlineStr">
        <is>
          <t>12 Months Ended</t>
        </is>
      </c>
    </row>
    <row r="2">
      <c r="B2" s="2" t="inlineStr">
        <is>
          <t>Dec. 30, 2022 USD ($)</t>
        </is>
      </c>
    </row>
    <row r="3">
      <c r="A3" s="3" t="inlineStr">
        <is>
          <t>Schedule of Operating Leases [Abstract]</t>
        </is>
      </c>
      <c r="B3" s="4" t="inlineStr">
        <is>
          <t xml:space="preserve"> </t>
        </is>
      </c>
    </row>
    <row r="4">
      <c r="A4" s="4" t="inlineStr">
        <is>
          <t>Cash paid for amounts included in the measurement of lease liabilities</t>
        </is>
      </c>
      <c r="B4" s="4" t="inlineStr">
        <is>
          <t xml:space="preserve"> </t>
        </is>
      </c>
    </row>
    <row r="5">
      <c r="A5" s="4" t="inlineStr">
        <is>
          <t>Operating cash flows from operating leases</t>
        </is>
      </c>
      <c r="B5" s="6" t="n">
        <v>12462</v>
      </c>
    </row>
    <row r="6">
      <c r="A6" s="4" t="inlineStr">
        <is>
          <t>Right-of-use asset obtained in exchange for new operating lease liabilities</t>
        </is>
      </c>
      <c r="B6" s="5" t="n">
        <v>124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future minimum rental payments for operating leases $ in Thousands</t>
        </is>
      </c>
      <c r="B1" s="2" t="inlineStr">
        <is>
          <t>Dec. 30, 2022 USD ($)</t>
        </is>
      </c>
    </row>
    <row r="2">
      <c r="A2" s="3" t="inlineStr">
        <is>
          <t>Schedule of Future Minimum Rental Payments for Operating Leases [Abstract]</t>
        </is>
      </c>
      <c r="B2" s="4" t="inlineStr">
        <is>
          <t xml:space="preserve"> </t>
        </is>
      </c>
    </row>
    <row r="3">
      <c r="A3" s="4" t="inlineStr">
        <is>
          <t>2023</t>
        </is>
      </c>
      <c r="B3" s="5" t="n">
        <v>12164</v>
      </c>
    </row>
    <row r="4">
      <c r="A4" s="4" t="inlineStr">
        <is>
          <t>2024</t>
        </is>
      </c>
      <c r="B4" s="6" t="n">
        <v>8069</v>
      </c>
    </row>
    <row r="5">
      <c r="A5" s="4" t="inlineStr">
        <is>
          <t>2025</t>
        </is>
      </c>
      <c r="B5" s="6" t="n">
        <v>4085</v>
      </c>
    </row>
    <row r="6">
      <c r="A6" s="4" t="inlineStr">
        <is>
          <t>2026</t>
        </is>
      </c>
      <c r="B6" s="6" t="n">
        <v>2654</v>
      </c>
    </row>
    <row r="7">
      <c r="A7" s="4" t="inlineStr">
        <is>
          <t>2027</t>
        </is>
      </c>
      <c r="B7" s="6" t="n">
        <v>1334</v>
      </c>
    </row>
    <row r="8">
      <c r="A8" s="4" t="inlineStr">
        <is>
          <t>Thereafter</t>
        </is>
      </c>
      <c r="B8" s="6" t="n">
        <v>2513</v>
      </c>
    </row>
    <row r="9">
      <c r="A9" s="4" t="inlineStr">
        <is>
          <t>Total</t>
        </is>
      </c>
      <c r="B9" s="6" t="n">
        <v>30819</v>
      </c>
    </row>
    <row r="10">
      <c r="A10" s="4" t="inlineStr">
        <is>
          <t>Less: Present value discount</t>
        </is>
      </c>
      <c r="B10" s="6" t="n">
        <v>-3049</v>
      </c>
    </row>
    <row r="11">
      <c r="A11" s="4" t="inlineStr">
        <is>
          <t>Lease liability</t>
        </is>
      </c>
      <c r="B11" s="5" t="n">
        <v>27770</v>
      </c>
    </row>
    <row r="12">
      <c r="A12" s="4" t="inlineStr">
        <is>
          <t>Weighted-average discount rate</t>
        </is>
      </c>
      <c r="B12" s="11" t="n">
        <v>0.0548</v>
      </c>
    </row>
    <row r="13">
      <c r="A13" s="4" t="inlineStr">
        <is>
          <t>Weighted-average remaining lease term (in years)</t>
        </is>
      </c>
      <c r="B13" s="4" t="inlineStr">
        <is>
          <t>3 years 6 months 29 days</t>
        </is>
      </c>
    </row>
    <row r="14">
      <c r="A14" s="4" t="inlineStr">
        <is>
          <t>Current lease liabilities (included in other current liabilities)</t>
        </is>
      </c>
      <c r="B14" s="5" t="n">
        <v>10969</v>
      </c>
    </row>
    <row r="15">
      <c r="A15" s="4" t="inlineStr">
        <is>
          <t>Non-current lease liabilities (included in other long-term liabilities)</t>
        </is>
      </c>
      <c r="B15" s="6" t="n">
        <v>16801</v>
      </c>
    </row>
    <row r="16">
      <c r="A16" s="4" t="inlineStr">
        <is>
          <t>Right-of-use assets (included in other long-term assets)</t>
        </is>
      </c>
      <c r="B16" s="5" t="n">
        <v>261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ubsequent Events (Details)</t>
        </is>
      </c>
      <c r="B1" s="2" t="inlineStr">
        <is>
          <t>12 Months Ended</t>
        </is>
      </c>
    </row>
    <row r="2">
      <c r="B2" s="2" t="inlineStr">
        <is>
          <t>Dec. 30, 2022 USD ($)</t>
        </is>
      </c>
    </row>
    <row r="3">
      <c r="A3" s="3" t="inlineStr">
        <is>
          <t>Subsequent Events [Abstract]</t>
        </is>
      </c>
      <c r="B3" s="4" t="inlineStr">
        <is>
          <t xml:space="preserve"> </t>
        </is>
      </c>
    </row>
    <row r="4">
      <c r="A4" s="4" t="inlineStr">
        <is>
          <t>Equity contribution</t>
        </is>
      </c>
      <c r="B4" s="5" t="n">
        <v>1068000000</v>
      </c>
    </row>
    <row r="5">
      <c r="A5" s="4" t="inlineStr">
        <is>
          <t>Termination fee</t>
        </is>
      </c>
      <c r="B5" s="5" t="n">
        <v>45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21" customWidth="1" min="2" max="2"/>
    <col width="21" customWidth="1" min="3" max="3"/>
    <col width="27" customWidth="1" min="4" max="4"/>
    <col width="39" customWidth="1" min="5" max="5"/>
    <col width="27" customWidth="1" min="6" max="6"/>
    <col width="17" customWidth="1" min="7" max="7"/>
    <col width="13" customWidth="1" min="8" max="8"/>
  </cols>
  <sheetData>
    <row r="1">
      <c r="A1" s="1" t="inlineStr">
        <is>
          <t>Consolidated Statements of Shareholders’ Deficit - USD ($) $ in Thousands</t>
        </is>
      </c>
      <c r="B1" s="2" t="inlineStr">
        <is>
          <t>Class A Common Stock</t>
        </is>
      </c>
      <c r="C1" s="2" t="inlineStr">
        <is>
          <t>Class B Common Stock</t>
        </is>
      </c>
      <c r="D1" s="2" t="inlineStr">
        <is>
          <t>Additional Paid in Capital</t>
        </is>
      </c>
      <c r="E1" s="2" t="inlineStr">
        <is>
          <t>Accumulated Other Comprehensive Income</t>
        </is>
      </c>
      <c r="F1" s="2" t="inlineStr">
        <is>
          <t>Non- Controlling Interests</t>
        </is>
      </c>
      <c r="G1" s="2" t="inlineStr">
        <is>
          <t>Retained Deficit</t>
        </is>
      </c>
      <c r="H1" s="2" t="inlineStr">
        <is>
          <t>Total</t>
        </is>
      </c>
    </row>
    <row r="2">
      <c r="A2" s="4" t="inlineStr">
        <is>
          <t>Balance at Dec. 31, 2020</t>
        </is>
      </c>
      <c r="B2" s="5" t="n">
        <v>1</v>
      </c>
      <c r="C2" s="5" t="n">
        <v>2</v>
      </c>
      <c r="D2" s="5" t="n">
        <v>-37382</v>
      </c>
      <c r="E2" s="4" t="inlineStr">
        <is>
          <t xml:space="preserve"> </t>
        </is>
      </c>
      <c r="F2" s="5" t="n">
        <v>-90566</v>
      </c>
      <c r="G2" s="5" t="n">
        <v>-6203</v>
      </c>
      <c r="H2" s="5" t="n">
        <v>-134148</v>
      </c>
    </row>
    <row r="3">
      <c r="A3" s="4" t="inlineStr">
        <is>
          <t>Balance (in Shares) at Dec. 31, 2020</t>
        </is>
      </c>
      <c r="B3" s="6" t="n">
        <v>12842</v>
      </c>
      <c r="C3" s="6" t="n">
        <v>2243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based compensation, net of share withheld for taxes</t>
        </is>
      </c>
      <c r="B4" s="4" t="inlineStr">
        <is>
          <t xml:space="preserve"> </t>
        </is>
      </c>
      <c r="C4" s="4" t="inlineStr">
        <is>
          <t xml:space="preserve"> </t>
        </is>
      </c>
      <c r="D4" s="6" t="n">
        <v>3042</v>
      </c>
      <c r="E4" s="4" t="inlineStr">
        <is>
          <t xml:space="preserve"> </t>
        </is>
      </c>
      <c r="F4" s="4" t="inlineStr">
        <is>
          <t xml:space="preserve"> </t>
        </is>
      </c>
      <c r="G4" s="4" t="inlineStr">
        <is>
          <t xml:space="preserve"> </t>
        </is>
      </c>
      <c r="H4" s="6" t="n">
        <v>3042</v>
      </c>
    </row>
    <row r="5">
      <c r="A5" s="4" t="inlineStr">
        <is>
          <t>Net loss</t>
        </is>
      </c>
      <c r="B5" s="4" t="inlineStr">
        <is>
          <t xml:space="preserve"> </t>
        </is>
      </c>
      <c r="C5" s="4" t="inlineStr">
        <is>
          <t xml:space="preserve"> </t>
        </is>
      </c>
      <c r="D5" s="4" t="inlineStr">
        <is>
          <t xml:space="preserve"> </t>
        </is>
      </c>
      <c r="E5" s="4" t="inlineStr">
        <is>
          <t xml:space="preserve"> </t>
        </is>
      </c>
      <c r="F5" s="6" t="n">
        <v>-9701</v>
      </c>
      <c r="G5" s="6" t="n">
        <v>-20004</v>
      </c>
      <c r="H5" s="6" t="n">
        <v>-29705</v>
      </c>
    </row>
    <row r="6">
      <c r="A6" s="4" t="inlineStr">
        <is>
          <t>Issuance of Common Stock</t>
        </is>
      </c>
      <c r="B6" s="4" t="inlineStr">
        <is>
          <t xml:space="preserve"> </t>
        </is>
      </c>
      <c r="C6" s="4" t="inlineStr">
        <is>
          <t xml:space="preserve"> </t>
        </is>
      </c>
      <c r="D6" s="6" t="n">
        <v>16007</v>
      </c>
      <c r="E6" s="4" t="inlineStr">
        <is>
          <t xml:space="preserve"> </t>
        </is>
      </c>
      <c r="F6" s="4" t="inlineStr">
        <is>
          <t xml:space="preserve"> </t>
        </is>
      </c>
      <c r="G6" s="4" t="inlineStr">
        <is>
          <t xml:space="preserve"> </t>
        </is>
      </c>
      <c r="H6" s="6" t="n">
        <v>16007</v>
      </c>
    </row>
    <row r="7">
      <c r="A7" s="4" t="inlineStr">
        <is>
          <t>Issuance of Common Stock (in Shares)</t>
        </is>
      </c>
      <c r="B7" s="6" t="n">
        <v>16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shares</t>
        </is>
      </c>
      <c r="B8" s="5" t="n">
        <v>2</v>
      </c>
      <c r="C8" s="5" t="n">
        <v>-2</v>
      </c>
      <c r="D8" s="6" t="n">
        <v>-84359</v>
      </c>
      <c r="E8" s="4" t="inlineStr">
        <is>
          <t xml:space="preserve"> </t>
        </is>
      </c>
      <c r="F8" s="6" t="n">
        <v>84359</v>
      </c>
      <c r="G8" s="4" t="inlineStr">
        <is>
          <t xml:space="preserve"> </t>
        </is>
      </c>
      <c r="H8" s="4" t="inlineStr">
        <is>
          <t xml:space="preserve"> </t>
        </is>
      </c>
    </row>
    <row r="9">
      <c r="A9" s="4" t="inlineStr">
        <is>
          <t>Conversion of shares (in Shares)</t>
        </is>
      </c>
      <c r="B9" s="6" t="n">
        <v>19111</v>
      </c>
      <c r="C9" s="6" t="n">
        <v>-1911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tribution to Noncontrolling Interests</t>
        </is>
      </c>
      <c r="B10" s="4" t="inlineStr">
        <is>
          <t xml:space="preserve"> </t>
        </is>
      </c>
      <c r="C10" s="4" t="inlineStr">
        <is>
          <t xml:space="preserve"> </t>
        </is>
      </c>
      <c r="D10" s="4" t="inlineStr">
        <is>
          <t xml:space="preserve"> </t>
        </is>
      </c>
      <c r="E10" s="4" t="inlineStr">
        <is>
          <t xml:space="preserve"> </t>
        </is>
      </c>
      <c r="F10" s="6" t="n">
        <v>-787</v>
      </c>
      <c r="G10" s="4" t="inlineStr">
        <is>
          <t xml:space="preserve"> </t>
        </is>
      </c>
      <c r="H10" s="6" t="n">
        <v>-787</v>
      </c>
    </row>
    <row r="11">
      <c r="A11" s="4" t="inlineStr">
        <is>
          <t>Dividends on redeemable preferred stock</t>
        </is>
      </c>
      <c r="B11" s="4" t="inlineStr">
        <is>
          <t xml:space="preserve"> </t>
        </is>
      </c>
      <c r="C11" s="4" t="inlineStr">
        <is>
          <t xml:space="preserve"> </t>
        </is>
      </c>
      <c r="D11" s="4" t="inlineStr">
        <is>
          <t xml:space="preserve"> </t>
        </is>
      </c>
      <c r="E11" s="4" t="inlineStr">
        <is>
          <t xml:space="preserve"> </t>
        </is>
      </c>
      <c r="F11" s="6" t="n">
        <v>-3515</v>
      </c>
      <c r="G11" s="6" t="n">
        <v>-2384</v>
      </c>
      <c r="H11" s="6" t="n">
        <v>-5899</v>
      </c>
    </row>
    <row r="12">
      <c r="A12" s="4" t="inlineStr">
        <is>
          <t>Balance at Dec. 31, 2021</t>
        </is>
      </c>
      <c r="B12" s="5" t="n">
        <v>3</v>
      </c>
      <c r="C12" s="4" t="inlineStr">
        <is>
          <t xml:space="preserve"> </t>
        </is>
      </c>
      <c r="D12" s="6" t="n">
        <v>-102692</v>
      </c>
      <c r="E12" s="4" t="inlineStr">
        <is>
          <t xml:space="preserve"> </t>
        </is>
      </c>
      <c r="F12" s="6" t="n">
        <v>-20210</v>
      </c>
      <c r="G12" s="6" t="n">
        <v>-28591</v>
      </c>
      <c r="H12" s="6" t="n">
        <v>-151490</v>
      </c>
    </row>
    <row r="13">
      <c r="A13" s="4" t="inlineStr">
        <is>
          <t>Balance (in Shares) at Dec. 31, 2021</t>
        </is>
      </c>
      <c r="B13" s="6" t="n">
        <v>33646</v>
      </c>
      <c r="C13" s="6" t="n">
        <v>332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based compensation, net of share withheld for taxes</t>
        </is>
      </c>
      <c r="B14" s="4" t="inlineStr">
        <is>
          <t xml:space="preserve"> </t>
        </is>
      </c>
      <c r="C14" s="4" t="inlineStr">
        <is>
          <t xml:space="preserve"> </t>
        </is>
      </c>
      <c r="D14" s="6" t="n">
        <v>6275</v>
      </c>
      <c r="E14" s="4" t="inlineStr">
        <is>
          <t xml:space="preserve"> </t>
        </is>
      </c>
      <c r="F14" s="4" t="inlineStr">
        <is>
          <t xml:space="preserve"> </t>
        </is>
      </c>
      <c r="G14" s="4" t="inlineStr">
        <is>
          <t xml:space="preserve"> </t>
        </is>
      </c>
      <c r="H14" s="6" t="n">
        <v>6275</v>
      </c>
    </row>
    <row r="15">
      <c r="A15" s="4" t="inlineStr">
        <is>
          <t>Net loss</t>
        </is>
      </c>
      <c r="B15" s="4" t="inlineStr">
        <is>
          <t xml:space="preserve"> </t>
        </is>
      </c>
      <c r="C15" s="4" t="inlineStr">
        <is>
          <t xml:space="preserve"> </t>
        </is>
      </c>
      <c r="D15" s="4" t="inlineStr">
        <is>
          <t xml:space="preserve"> </t>
        </is>
      </c>
      <c r="E15" s="4" t="inlineStr">
        <is>
          <t xml:space="preserve"> </t>
        </is>
      </c>
      <c r="F15" s="6" t="n">
        <v>-565</v>
      </c>
      <c r="G15" s="6" t="n">
        <v>-7505</v>
      </c>
      <c r="H15" s="6" t="n">
        <v>-8070</v>
      </c>
    </row>
    <row r="16">
      <c r="A16" s="4" t="inlineStr">
        <is>
          <t>Issuance of Common Stock</t>
        </is>
      </c>
      <c r="B16" s="5" t="n">
        <v>1</v>
      </c>
      <c r="C16" s="4" t="inlineStr">
        <is>
          <t xml:space="preserve"> </t>
        </is>
      </c>
      <c r="D16" s="6" t="n">
        <v>16277</v>
      </c>
      <c r="E16" s="4" t="inlineStr">
        <is>
          <t xml:space="preserve"> </t>
        </is>
      </c>
      <c r="F16" s="4" t="inlineStr">
        <is>
          <t xml:space="preserve"> </t>
        </is>
      </c>
      <c r="G16" s="4" t="inlineStr">
        <is>
          <t xml:space="preserve"> </t>
        </is>
      </c>
      <c r="H16" s="6" t="n">
        <v>16278</v>
      </c>
    </row>
    <row r="17">
      <c r="A17" s="4" t="inlineStr">
        <is>
          <t>Issuance of Common Stock (in Shares)</t>
        </is>
      </c>
      <c r="B17" s="6" t="n">
        <v>2018</v>
      </c>
      <c r="C17" s="6" t="n">
        <v>18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shares (in Shares)</t>
        </is>
      </c>
      <c r="B19" s="6" t="n">
        <v>2168</v>
      </c>
      <c r="C19" s="6" t="n">
        <v>-216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tributions to Partners</t>
        </is>
      </c>
      <c r="B20" s="4" t="inlineStr">
        <is>
          <t xml:space="preserve"> </t>
        </is>
      </c>
      <c r="C20" s="4" t="inlineStr">
        <is>
          <t xml:space="preserve"> </t>
        </is>
      </c>
      <c r="D20" s="4" t="inlineStr">
        <is>
          <t xml:space="preserve"> </t>
        </is>
      </c>
      <c r="E20" s="4" t="inlineStr">
        <is>
          <t xml:space="preserve"> </t>
        </is>
      </c>
      <c r="F20" s="6" t="n">
        <v>-822</v>
      </c>
      <c r="G20" s="4" t="inlineStr">
        <is>
          <t xml:space="preserve"> </t>
        </is>
      </c>
      <c r="H20" s="6" t="n">
        <v>-822</v>
      </c>
    </row>
    <row r="21">
      <c r="A21" s="4" t="inlineStr">
        <is>
          <t>Other Comprehensive Income</t>
        </is>
      </c>
      <c r="B21" s="4" t="inlineStr">
        <is>
          <t xml:space="preserve"> </t>
        </is>
      </c>
      <c r="C21" s="4" t="inlineStr">
        <is>
          <t xml:space="preserve"> </t>
        </is>
      </c>
      <c r="D21" s="4" t="inlineStr">
        <is>
          <t xml:space="preserve"> </t>
        </is>
      </c>
      <c r="E21" s="6" t="n">
        <v>11469</v>
      </c>
      <c r="F21" s="4" t="inlineStr">
        <is>
          <t xml:space="preserve"> </t>
        </is>
      </c>
      <c r="G21" s="4" t="inlineStr">
        <is>
          <t xml:space="preserve"> </t>
        </is>
      </c>
      <c r="H21" s="6" t="n">
        <v>11469</v>
      </c>
    </row>
    <row r="22">
      <c r="A22" s="4" t="inlineStr">
        <is>
          <t>Balance at Dec. 30, 2022</t>
        </is>
      </c>
      <c r="B22" s="5" t="n">
        <v>4</v>
      </c>
      <c r="C22" s="4" t="inlineStr">
        <is>
          <t xml:space="preserve"> </t>
        </is>
      </c>
      <c r="D22" s="5" t="n">
        <v>-80140</v>
      </c>
      <c r="E22" s="5" t="n">
        <v>11469</v>
      </c>
      <c r="F22" s="5" t="n">
        <v>-21597</v>
      </c>
      <c r="G22" s="5" t="n">
        <v>-36096</v>
      </c>
      <c r="H22" s="5" t="n">
        <v>-126360</v>
      </c>
    </row>
    <row r="23">
      <c r="A23" s="4" t="inlineStr">
        <is>
          <t>Balance (in Shares) at Dec. 30, 2022</t>
        </is>
      </c>
      <c r="B23" s="6" t="n">
        <v>37832</v>
      </c>
      <c r="C23" s="6" t="n">
        <v>1346</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0,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070</v>
      </c>
      <c r="C4" s="5" t="n">
        <v>-2970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32177</v>
      </c>
      <c r="C6" s="6" t="n">
        <v>23679</v>
      </c>
    </row>
    <row r="7">
      <c r="A7" s="4" t="inlineStr">
        <is>
          <t>Equity based compensation expense</t>
        </is>
      </c>
      <c r="B7" s="6" t="n">
        <v>7404</v>
      </c>
      <c r="C7" s="6" t="n">
        <v>3627</v>
      </c>
    </row>
    <row r="8">
      <c r="A8" s="4" t="inlineStr">
        <is>
          <t>Interest expense, paid in kind</t>
        </is>
      </c>
      <c r="B8" s="6" t="n">
        <v>2460</v>
      </c>
      <c r="C8" s="6" t="n">
        <v>6392</v>
      </c>
    </row>
    <row r="9">
      <c r="A9" s="4" t="inlineStr">
        <is>
          <t>Gain on sale of property and equipment</t>
        </is>
      </c>
      <c r="B9" s="6" t="n">
        <v>-365</v>
      </c>
      <c r="C9" s="6" t="n">
        <v>-21</v>
      </c>
    </row>
    <row r="10">
      <c r="A10" s="4" t="inlineStr">
        <is>
          <t>Write-off of deferred financing costs related to debt extinguishment</t>
        </is>
      </c>
      <c r="B10" s="4" t="inlineStr">
        <is>
          <t xml:space="preserve"> </t>
        </is>
      </c>
      <c r="C10" s="6" t="n">
        <v>15197</v>
      </c>
    </row>
    <row r="11">
      <c r="A11" s="4" t="inlineStr">
        <is>
          <t>Amortization of deferred financing costs</t>
        </is>
      </c>
      <c r="B11" s="6" t="n">
        <v>1292</v>
      </c>
      <c r="C11" s="6" t="n">
        <v>1248</v>
      </c>
    </row>
    <row r="12">
      <c r="A12" s="4" t="inlineStr">
        <is>
          <t>Provision for bad debts</t>
        </is>
      </c>
      <c r="B12" s="6" t="n">
        <v>1014</v>
      </c>
      <c r="C12" s="6" t="n">
        <v>36</v>
      </c>
    </row>
    <row r="13">
      <c r="A13" s="3" t="inlineStr">
        <is>
          <t>Changes in assets &amp; liabilities:</t>
        </is>
      </c>
      <c r="B13" s="4" t="inlineStr">
        <is>
          <t xml:space="preserve"> </t>
        </is>
      </c>
      <c r="C13" s="4" t="inlineStr">
        <is>
          <t xml:space="preserve"> </t>
        </is>
      </c>
    </row>
    <row r="14">
      <c r="A14" s="4" t="inlineStr">
        <is>
          <t>Decrease (increase) in accounts receivable and unbilled receivable</t>
        </is>
      </c>
      <c r="B14" s="6" t="n">
        <v>2539</v>
      </c>
      <c r="C14" s="6" t="n">
        <v>-2629</v>
      </c>
    </row>
    <row r="15">
      <c r="A15" s="4" t="inlineStr">
        <is>
          <t>(Increase) in prepaid expenses</t>
        </is>
      </c>
      <c r="B15" s="6" t="n">
        <v>-7057</v>
      </c>
      <c r="C15" s="6" t="n">
        <v>-1523</v>
      </c>
    </row>
    <row r="16">
      <c r="A16" s="4" t="inlineStr">
        <is>
          <t>(Increase) in other current assets</t>
        </is>
      </c>
      <c r="B16" s="6" t="n">
        <v>-1480</v>
      </c>
      <c r="C16" s="6" t="n">
        <v>-187</v>
      </c>
    </row>
    <row r="17">
      <c r="A17" s="4" t="inlineStr">
        <is>
          <t>(Decrease) increase in trade accounts payable</t>
        </is>
      </c>
      <c r="B17" s="6" t="n">
        <v>-13330</v>
      </c>
      <c r="C17" s="6" t="n">
        <v>13261</v>
      </c>
    </row>
    <row r="18">
      <c r="A18" s="4" t="inlineStr">
        <is>
          <t>(Decrease) in accrued liabilities</t>
        </is>
      </c>
      <c r="B18" s="6" t="n">
        <v>-12741</v>
      </c>
      <c r="C18" s="6" t="n">
        <v>-3320</v>
      </c>
    </row>
    <row r="19">
      <c r="A19" s="4" t="inlineStr">
        <is>
          <t>(Decrease) increase in other current and long-term liabilities</t>
        </is>
      </c>
      <c r="B19" s="6" t="n">
        <v>-1468</v>
      </c>
      <c r="C19" s="6" t="n">
        <v>2806</v>
      </c>
    </row>
    <row r="20">
      <c r="A20" s="4" t="inlineStr">
        <is>
          <t>(Increase) decrease in other long-term assets</t>
        </is>
      </c>
      <c r="B20" s="6" t="n">
        <v>-177</v>
      </c>
      <c r="C20" s="6" t="n">
        <v>243</v>
      </c>
    </row>
    <row r="21">
      <c r="A21" s="4" t="inlineStr">
        <is>
          <t>Net cash provided by operating activities</t>
        </is>
      </c>
      <c r="B21" s="6" t="n">
        <v>2198</v>
      </c>
      <c r="C21" s="6" t="n">
        <v>29104</v>
      </c>
    </row>
    <row r="22">
      <c r="A22" s="3" t="inlineStr">
        <is>
          <t>Cash flows from investing activities:</t>
        </is>
      </c>
      <c r="B22" s="4" t="inlineStr">
        <is>
          <t xml:space="preserve"> </t>
        </is>
      </c>
      <c r="C22" s="4" t="inlineStr">
        <is>
          <t xml:space="preserve"> </t>
        </is>
      </c>
    </row>
    <row r="23">
      <c r="A23" s="4" t="inlineStr">
        <is>
          <t>Purchases of property and equipment</t>
        </is>
      </c>
      <c r="B23" s="6" t="n">
        <v>-8410</v>
      </c>
      <c r="C23" s="6" t="n">
        <v>-3956</v>
      </c>
    </row>
    <row r="24">
      <c r="A24" s="4" t="inlineStr">
        <is>
          <t>Proceeds from disposal of property and equipment</t>
        </is>
      </c>
      <c r="B24" s="6" t="n">
        <v>440</v>
      </c>
      <c r="C24" s="6" t="n">
        <v>78</v>
      </c>
    </row>
    <row r="25">
      <c r="A25" s="4" t="inlineStr">
        <is>
          <t>Purchases of business, net of cash acquired</t>
        </is>
      </c>
      <c r="B25" s="6" t="n">
        <v>-30150</v>
      </c>
      <c r="C25" s="6" t="n">
        <v>-32669</v>
      </c>
    </row>
    <row r="26">
      <c r="A26" s="4" t="inlineStr">
        <is>
          <t>Net cash used in investing activities</t>
        </is>
      </c>
      <c r="B26" s="6" t="n">
        <v>-38120</v>
      </c>
      <c r="C26" s="6" t="n">
        <v>-36547</v>
      </c>
    </row>
    <row r="27">
      <c r="A27" s="3" t="inlineStr">
        <is>
          <t>Cash flows from financing activities:</t>
        </is>
      </c>
      <c r="B27" s="4" t="inlineStr">
        <is>
          <t xml:space="preserve"> </t>
        </is>
      </c>
      <c r="C27" s="4" t="inlineStr">
        <is>
          <t xml:space="preserve"> </t>
        </is>
      </c>
    </row>
    <row r="28">
      <c r="A28" s="4" t="inlineStr">
        <is>
          <t>Proceeds from issuance of debt</t>
        </is>
      </c>
      <c r="B28" s="6" t="n">
        <v>26000</v>
      </c>
      <c r="C28" s="6" t="n">
        <v>496754</v>
      </c>
    </row>
    <row r="29">
      <c r="A29" s="4" t="inlineStr">
        <is>
          <t>Payment of loan acquisition costs</t>
        </is>
      </c>
      <c r="B29" s="6" t="n">
        <v>-650</v>
      </c>
      <c r="C29" s="6" t="n">
        <v>-8589</v>
      </c>
    </row>
    <row r="30">
      <c r="A30" s="4" t="inlineStr">
        <is>
          <t>Repayments of debt</t>
        </is>
      </c>
      <c r="B30" s="6" t="n">
        <v>-3632</v>
      </c>
      <c r="C30" s="6" t="n">
        <v>-294463</v>
      </c>
    </row>
    <row r="31">
      <c r="A31" s="4" t="inlineStr">
        <is>
          <t>Net payments (proceeds) on revolving line of credit</t>
        </is>
      </c>
      <c r="B31" s="6" t="n">
        <v>12998</v>
      </c>
      <c r="C31" s="6" t="n">
        <v>-29760</v>
      </c>
    </row>
    <row r="32">
      <c r="A32" s="4" t="inlineStr">
        <is>
          <t>Payment of contingent earn-out</t>
        </is>
      </c>
      <c r="B32" s="6" t="n">
        <v>-2870</v>
      </c>
      <c r="C32" s="6" t="n">
        <v>-1706</v>
      </c>
    </row>
    <row r="33">
      <c r="A33" s="4" t="inlineStr">
        <is>
          <t>Distributions to non-controlling interests</t>
        </is>
      </c>
      <c r="B33" s="6" t="n">
        <v>-822</v>
      </c>
      <c r="C33" s="6" t="n">
        <v>-787</v>
      </c>
    </row>
    <row r="34">
      <c r="A34" s="4" t="inlineStr">
        <is>
          <t>Payments of redeemable preferred stock dividends</t>
        </is>
      </c>
      <c r="B34" s="4" t="inlineStr">
        <is>
          <t xml:space="preserve"> </t>
        </is>
      </c>
      <c r="C34" s="6" t="n">
        <v>-1185</v>
      </c>
    </row>
    <row r="35">
      <c r="A35" s="4" t="inlineStr">
        <is>
          <t>Repayment of redeemable preferred stock</t>
        </is>
      </c>
      <c r="B35" s="4" t="inlineStr">
        <is>
          <t xml:space="preserve"> </t>
        </is>
      </c>
      <c r="C35" s="6" t="n">
        <v>-156186</v>
      </c>
    </row>
    <row r="36">
      <c r="A36" s="4" t="inlineStr">
        <is>
          <t>Net cash provided by financing activities</t>
        </is>
      </c>
      <c r="B36" s="6" t="n">
        <v>31024</v>
      </c>
      <c r="C36" s="6" t="n">
        <v>4078</v>
      </c>
    </row>
    <row r="37">
      <c r="A37" s="4" t="inlineStr">
        <is>
          <t>Net change in cash and equivalents</t>
        </is>
      </c>
      <c r="B37" s="6" t="n">
        <v>-4898</v>
      </c>
      <c r="C37" s="6" t="n">
        <v>-3365</v>
      </c>
    </row>
    <row r="38">
      <c r="A38" s="4" t="inlineStr">
        <is>
          <t>Cash and equivalents - beginning of period</t>
        </is>
      </c>
      <c r="B38" s="6" t="n">
        <v>10697</v>
      </c>
      <c r="C38" s="6" t="n">
        <v>14062</v>
      </c>
    </row>
    <row r="39">
      <c r="A39" s="4" t="inlineStr">
        <is>
          <t>Cash and equivalents - end of period</t>
        </is>
      </c>
      <c r="B39" s="6" t="n">
        <v>5799</v>
      </c>
      <c r="C39" s="6" t="n">
        <v>10697</v>
      </c>
    </row>
    <row r="40">
      <c r="A40" s="3" t="inlineStr">
        <is>
          <t>Cash paid during the period for:</t>
        </is>
      </c>
      <c r="B40" s="4" t="inlineStr">
        <is>
          <t xml:space="preserve"> </t>
        </is>
      </c>
      <c r="C40" s="4" t="inlineStr">
        <is>
          <t xml:space="preserve"> </t>
        </is>
      </c>
    </row>
    <row r="41">
      <c r="A41" s="4" t="inlineStr">
        <is>
          <t>Interest</t>
        </is>
      </c>
      <c r="B41" s="6" t="n">
        <v>48653</v>
      </c>
      <c r="C41" s="6" t="n">
        <v>24927</v>
      </c>
    </row>
    <row r="42">
      <c r="A42" s="4" t="inlineStr">
        <is>
          <t>Taxes</t>
        </is>
      </c>
      <c r="B42" s="6" t="n">
        <v>2034</v>
      </c>
      <c r="C42" s="6" t="n">
        <v>906</v>
      </c>
    </row>
    <row r="43">
      <c r="A43" s="4" t="inlineStr">
        <is>
          <t>Capital assets financed</t>
        </is>
      </c>
      <c r="B43" s="6" t="n">
        <v>339</v>
      </c>
      <c r="C43" s="6" t="n">
        <v>6</v>
      </c>
    </row>
    <row r="44">
      <c r="A44" s="4" t="inlineStr">
        <is>
          <t>Contingent consideration, share settled</t>
        </is>
      </c>
      <c r="B44" s="6" t="n">
        <v>2778</v>
      </c>
      <c r="C44" s="6" t="n">
        <v>2000</v>
      </c>
    </row>
    <row r="45">
      <c r="A45" s="4" t="inlineStr">
        <is>
          <t>Payroll taxes, share settled</t>
        </is>
      </c>
      <c r="B45" s="5" t="n">
        <v>1129</v>
      </c>
      <c r="C45" s="5" t="n">
        <v>5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0, 2022</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Atlas Technical Consultants,
Inc. (the “Company”, “We”, or “Atlas” and formerly named Boxwood Merger Corp. (“Boxwood”))
was a blank check company, incorporated in Delaware on June 28, 2017. The Company was formed for the purpose of acquiring, through a
merger, capital stock exchange, asset acquisition, stock purchase, reorganization, recapitalization, or other similar business transaction,
one or more operating businesses or assets. On February 14, 2020 (the “Closing
Date”), the Company consummated its acquisition of Atlas Intermediate Holdings LLC, a Delaware limited liability company (“Atlas
Intermediate”), pursuant to the Unit Purchase Agreement, dated as of August 12, 2019, as amended on January 22, 2020 (the “Purchase
Agreement”), by and among the Company, Atlas TC Holdings LLC, a wholly-owned subsidiary of the Company and a Delaware limited liability
company (“Holdings”), Atlas TC Buyer LLC, a wholly-owned subsidiary of Holdings and a Delaware limited liability company
(the “Buyer”), Atlas Intermediate and Atlas Technical Consultants Holdings LP, a Delaware limited partnership (the “Seller”).
The acquisition of Atlas Intermediate pursuant to the Purchase Agreement, together with the other transactions contemplated by the Purchase
Agreement is referred to herein as the “Atlas Business Combination.” Following the consummation of
the Atlas Business Combination, the combined company is organized in an “Up-C” structure in which the business of Atlas Intermediate
and its subsidiaries is held by Holdings and will continue to operate through the subsidiaries of Atlas Intermediate, and in which the
Company’s only direct assets will consist of common units of Holdings (“Holdings Units”). The Company is the sole manager
of Holdings in accordance with the terms of the Amended and Restated Limited Liability Company Agreement of Holdings (the “Holdings
LLC Agreement”) entered into in connection with the consummation of the Atlas Business Combination. The Company has approximately
126 offices in 41 states, employs approximately 3,450 employees, and is headquartered in Austin, Texas. Headquartered in Austin, Texas,
we are an infrastructure and environmental solutions company and a provider of professional testing, inspection, engineering, environmental,
program management and consulting services, offering solutions to public and private sector clients in the transportation, commercial,
water, government, education, industrial, healthcare and power markets. Services are provided throughout
the United States and its territories to a broad base of clients, with no single client representing 10% or more of our revenues for
either the years ended December 30, 2022 or December 31, 2021. Basis of Presentation The acquisition of Atlas Intermediate
has been accounted for as a reverse recapitalization. Under this method of accounting, Atlas is treated as the acquired company and Atlas
Intermediate is treated as the acquirer for financial reporting purposes. Therefore, the consolidated financial results include information
regarding Atlas Intermediate as the Company’s predecessor entity. Thus, the financial statements included in this report reflect
(i) the historical operating results of Atlas Intermediate prior to the Atlas Business Combination; (ii) the combined results of the
Company, which does not have any operating results and includes only certain costs such as the compensation for the Company’s board
of directors (the “Board”), certain legal fees and taxes, and Atlas Intermediate following the Atlas Business Combination;
(iii) the assets, liabilities and members’ capital of Atlas Intermediate at their historical costs; and (iv) the Company’s
equity and earnings per share presented for the period from the Closing Date. Emerging Growth Company The Company is an “emerging
growth company,” as defined in Section 2(a) of the Securities Act (as defined herein),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will no longer be
an emerging growth company at the end of fiscal year 2023 based on five years since the date of our initial public offering. Reclassification Certain amounts reported
in prior years in the financial statements have been reclassified to conform to the current year’s presentation. On the Consolidated
Statements of Operations, certain expense-related financial statement captions were disaggregated in order to provide more transparency
in the financial statements. Cost of revenues was broken out into Subtractor costs and Other costs of revenues. Operating expenses was
broken out into Personnel costs and benefits, Selling general and administrative, and Depreciation and amortization. This reclassification
did not have any impact to our reported net income or cash flows for the year ended December 31, 2021. Fiscal Year The Company’s fiscal year
ends on the Friday closest to December 31 with fiscal quarters based on thirteen-week periods ending on the Friday closest to March 31,
June 30 and September 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1:22:07Z</dcterms:created>
  <dcterms:modified xmlns:dcterms="http://purl.org/dc/terms/" xmlns:xsi="http://www.w3.org/2001/XMLSchema-instance" xsi:type="dcterms:W3CDTF">2023-03-15T21:22:07Z</dcterms:modified>
</cp:coreProperties>
</file>